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TANGIBLE ASSETS AND GOODWILL" sheetId="10" state="visible" r:id="rId10"/>
    <sheet xmlns:r="http://schemas.openxmlformats.org/officeDocument/2006/relationships" name="INVESTMENTS IN UNCONSOLIDATED C" sheetId="11" state="visible" r:id="rId11"/>
    <sheet xmlns:r="http://schemas.openxmlformats.org/officeDocument/2006/relationships" name="LONG-TERM DEBT" sheetId="12" state="visible" r:id="rId12"/>
    <sheet xmlns:r="http://schemas.openxmlformats.org/officeDocument/2006/relationships" name="EMPLOYEE BENEFITS" sheetId="13" state="visible" r:id="rId13"/>
    <sheet xmlns:r="http://schemas.openxmlformats.org/officeDocument/2006/relationships" name="COMMITMENTS AND CONTINGENCIES" sheetId="14" state="visible" r:id="rId14"/>
    <sheet xmlns:r="http://schemas.openxmlformats.org/officeDocument/2006/relationships" name="STOCK PLAN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TANGIBLE ASSETS AND GOODWILL " sheetId="19" state="visible" r:id="rId19"/>
    <sheet xmlns:r="http://schemas.openxmlformats.org/officeDocument/2006/relationships" name="LONG-TERM DEBT (Tables)" sheetId="20" state="visible" r:id="rId20"/>
    <sheet xmlns:r="http://schemas.openxmlformats.org/officeDocument/2006/relationships" name="EMPLOYEE BENEFITS (Tables)" sheetId="21" state="visible" r:id="rId21"/>
    <sheet xmlns:r="http://schemas.openxmlformats.org/officeDocument/2006/relationships" name="STOCK PLANS (Tabl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VENUES (Details)" sheetId="31" state="visible" r:id="rId31"/>
    <sheet xmlns:r="http://schemas.openxmlformats.org/officeDocument/2006/relationships" name="REVENUES - Unearned Revenues (D" sheetId="32" state="visible" r:id="rId32"/>
    <sheet xmlns:r="http://schemas.openxmlformats.org/officeDocument/2006/relationships" name="REVENUES - Practical Expedients"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INVESTMENTS IN UNCONSOLIDATED36" sheetId="36" state="visible" r:id="rId36"/>
    <sheet xmlns:r="http://schemas.openxmlformats.org/officeDocument/2006/relationships" name="LONG-TERM DEBT (Details)" sheetId="37" state="visible" r:id="rId37"/>
    <sheet xmlns:r="http://schemas.openxmlformats.org/officeDocument/2006/relationships" name="LONG-TERM DEBT - Notes and Cove" sheetId="38" state="visible" r:id="rId38"/>
    <sheet xmlns:r="http://schemas.openxmlformats.org/officeDocument/2006/relationships" name="EMPLOYEE BENEFITS (Details)" sheetId="39" state="visible" r:id="rId39"/>
    <sheet xmlns:r="http://schemas.openxmlformats.org/officeDocument/2006/relationships" name="EMPLOYEE BENEFITS - Retirement " sheetId="40" state="visible" r:id="rId40"/>
    <sheet xmlns:r="http://schemas.openxmlformats.org/officeDocument/2006/relationships" name="COMMITMENTS AND CONTINGENCIES -" sheetId="41" state="visible" r:id="rId41"/>
    <sheet xmlns:r="http://schemas.openxmlformats.org/officeDocument/2006/relationships" name="STOCK PLANS - Activity (Details" sheetId="42" state="visible" r:id="rId42"/>
    <sheet xmlns:r="http://schemas.openxmlformats.org/officeDocument/2006/relationships" name="STOCK PLANS - Stock-based compe"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63">
  <si>
    <t>Document and Entity Information - shares</t>
  </si>
  <si>
    <t>3 Months Ended</t>
  </si>
  <si>
    <t>Apr. 01, 2018</t>
  </si>
  <si>
    <t>May 04, 2018</t>
  </si>
  <si>
    <t>Entity Registrant Name</t>
  </si>
  <si>
    <t>MCCLATCHY CO</t>
  </si>
  <si>
    <t>Entity Central Index Key</t>
  </si>
  <si>
    <t>Document Type</t>
  </si>
  <si>
    <t>10-Q</t>
  </si>
  <si>
    <t>Document Period End Date</t>
  </si>
  <si>
    <t>Apr. 1,
		2018</t>
  </si>
  <si>
    <t>Amendment Flag</t>
  </si>
  <si>
    <t>false</t>
  </si>
  <si>
    <t>Current Fiscal Year End Date</t>
  </si>
  <si>
    <t>--12-30</t>
  </si>
  <si>
    <t>Entity Current Reporting Status</t>
  </si>
  <si>
    <t>Yes</t>
  </si>
  <si>
    <t>Entity Filer Category</t>
  </si>
  <si>
    <t>Accelerated Filer</t>
  </si>
  <si>
    <t>Document Fiscal Year Focus</t>
  </si>
  <si>
    <t>Document Fiscal Period Focus</t>
  </si>
  <si>
    <t>Q1</t>
  </si>
  <si>
    <t>Common Class A</t>
  </si>
  <si>
    <t>Entity Common Stock, Shares Outstanding</t>
  </si>
  <si>
    <t>Common Class B</t>
  </si>
  <si>
    <t>CONDENSED CONSOLIDATED STATEMENTS OF OPERATIONS - USD ($) shares in Thousands, $ in Thousands</t>
  </si>
  <si>
    <t>Mar. 26, 2017</t>
  </si>
  <si>
    <t>REVENUES - NET:</t>
  </si>
  <si>
    <t>Net revenues</t>
  </si>
  <si>
    <t>OPERATING EXPENSES:</t>
  </si>
  <si>
    <t>Compensation</t>
  </si>
  <si>
    <t>Newsprint, supplements and printing expenses</t>
  </si>
  <si>
    <t>Depreciation and amortization</t>
  </si>
  <si>
    <t>Other operating expenses</t>
  </si>
  <si>
    <t>Other asset write-downs</t>
  </si>
  <si>
    <t>Operating expenses, total</t>
  </si>
  <si>
    <t>OPERATING LOSS</t>
  </si>
  <si>
    <t>NON-OPERATING INCOME (EXPENSE):</t>
  </si>
  <si>
    <t>Interest expense</t>
  </si>
  <si>
    <t>Interest income</t>
  </si>
  <si>
    <t>Equity income (loss) in unconsolidated companies, net</t>
  </si>
  <si>
    <t>Impairments related to equity investments, net</t>
  </si>
  <si>
    <t>Loss on extinguishment of debt, net</t>
  </si>
  <si>
    <t>Retirement benefit expense</t>
  </si>
  <si>
    <t>Other - net</t>
  </si>
  <si>
    <t>Non-operating income (expense), total</t>
  </si>
  <si>
    <t>Loss before income taxes</t>
  </si>
  <si>
    <t>Income tax (benefit) expense</t>
  </si>
  <si>
    <t>NET LOSS</t>
  </si>
  <si>
    <t>Net loss per common share:</t>
  </si>
  <si>
    <t>Net loss per share - basic (in dollars per share)</t>
  </si>
  <si>
    <t>Net loss per share - diluted (in dollars per share)</t>
  </si>
  <si>
    <t>Weighted average number of common shares:</t>
  </si>
  <si>
    <t>Basic (in shares)</t>
  </si>
  <si>
    <t>Diluted (in shares)</t>
  </si>
  <si>
    <t>Advertising</t>
  </si>
  <si>
    <t>Audience</t>
  </si>
  <si>
    <t>Other</t>
  </si>
  <si>
    <t>CONDENSED CONSOLIDATED STATEMENT OF COMPREHENSIVE LOSS - USD ($) $ in Thousands</t>
  </si>
  <si>
    <t>CONDENSED CONSOLIDATED STATEMENTS OF COMPREHENSIVE LOSS</t>
  </si>
  <si>
    <t>Pension and post retirement plans:</t>
  </si>
  <si>
    <t>Change in pension and post-retirement benefit plans, net of taxes of $0 and $(1,714)</t>
  </si>
  <si>
    <t>Investment in unconsolidated companies:</t>
  </si>
  <si>
    <t>Other comprehensive income, net of taxes of $0 and $(48)</t>
  </si>
  <si>
    <t>Other comprehensive income</t>
  </si>
  <si>
    <t>Comprehensive loss</t>
  </si>
  <si>
    <t>CONDENSED CONSOLIDATED STATEMENT OF COMPREHENSIVE LOSS (Parenthetical) - USD ($) $ in Thousands</t>
  </si>
  <si>
    <t>Unamortized net loss and other components of benefit plans, taxes</t>
  </si>
  <si>
    <t>Other comprehensive loss, taxes</t>
  </si>
  <si>
    <t>CONDENSED CONSOLIDATED BALANCE SHEETS - USD ($) $ in Thousands</t>
  </si>
  <si>
    <t>Dec. 31, 2017</t>
  </si>
  <si>
    <t>Current assets:</t>
  </si>
  <si>
    <t>Cash and cash equivalents</t>
  </si>
  <si>
    <t>Trade receivables (net of allowances of $3,804 and $3,225 )</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Deferred income taxes</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25,689 shares and 3,157 shares</t>
  </si>
  <si>
    <t>Accumulated other comprehensive loss</t>
  </si>
  <si>
    <t>Total stockholders' equity</t>
  </si>
  <si>
    <t>TOTAL LIABILITIES AND STOCKHOLDERS' EQUITY (DEFICIT)</t>
  </si>
  <si>
    <t>Common stock</t>
  </si>
  <si>
    <t>CONDENSED CONSOLIDATED BALANCE SHEETS (Parenthetical) - USD ($) $ in Thousands</t>
  </si>
  <si>
    <t>Trade receivables, allowance</t>
  </si>
  <si>
    <t>Common stock, par value (in dollars per share)</t>
  </si>
  <si>
    <t>Treasury stock, shares</t>
  </si>
  <si>
    <t>Common stock, shares authorized</t>
  </si>
  <si>
    <t>Common stock, shares issued</t>
  </si>
  <si>
    <t>CONDENSED CONSOLIDATED STATEMENTS OF CASH FLOWS - USD ($) $ in Thousands</t>
  </si>
  <si>
    <t>CASH FLOWS FROM OPERATING ACTIVITIES:</t>
  </si>
  <si>
    <t>Net loss</t>
  </si>
  <si>
    <t>Reconciliation to net cash provided by (used in) operating activities:</t>
  </si>
  <si>
    <t>Gain on disposal of property and equipment (excluding other asset write-downs)</t>
  </si>
  <si>
    <t>Stock-based compensation expense</t>
  </si>
  <si>
    <t>Equity (income) loss in unconsolidated companies</t>
  </si>
  <si>
    <t>Impairments related to equity investments</t>
  </si>
  <si>
    <t>Distributions of income from equity investments</t>
  </si>
  <si>
    <t>Changes in certain assets and liabilities:</t>
  </si>
  <si>
    <t>Trade receivables</t>
  </si>
  <si>
    <t>Inventories</t>
  </si>
  <si>
    <t>Income taxes</t>
  </si>
  <si>
    <t>Other liabilities</t>
  </si>
  <si>
    <t>Net cash provided by operating activities</t>
  </si>
  <si>
    <t>CASH FLOWS FROM INVESTING ACTIVITIES:</t>
  </si>
  <si>
    <t>Purchases of property, plant and equipment</t>
  </si>
  <si>
    <t>Proceeds from sale of property, plant and equipment and other</t>
  </si>
  <si>
    <t>Contributions to equity investments</t>
  </si>
  <si>
    <t>Other, net</t>
  </si>
  <si>
    <t>Net cash provided by (used in) investing activities</t>
  </si>
  <si>
    <t>CASH FLOWS FROM FINANCING ACTIVITIES:</t>
  </si>
  <si>
    <t>Repurchase of public notes</t>
  </si>
  <si>
    <t>Purchase of treasury shares</t>
  </si>
  <si>
    <t>Net cash provided by (used in) financing activities</t>
  </si>
  <si>
    <t>Increase (decrease) in cash, cash equivalents and restricted cash</t>
  </si>
  <si>
    <t>Cash, cash equivalents and restricted cash at beginning of period</t>
  </si>
  <si>
    <t>CASH, CASH EQUIVALENTS AND RESTRICTED CASH AT END OF PERIOD</t>
  </si>
  <si>
    <t>SIGNIFICANT ACCOUNTING POLICIES</t>
  </si>
  <si>
    <t>THE MCCLATCHY COMPANY
1. SIGNIFICANT ACCOUNTING POLICIES
Business and Basis of Accounting
The McClatchy Company (the “Company,” “we,” “us” or “our”) operates 30 media companies in 14 states, providing each of its communities with high-quality news and advertising services in a wide array of digital and print formats. We are a publisher of brands such as the Miami Herald , The Kansas City Star , The Sacramento Bee , The Charlotte Observer , The (Raleigh) News &amp; Observer , and the (Fort Worth) Star-Telegram . We are headquartered in Sacramento, California, and our Class A Common Stock is listed on the NYSE American under the symbol MNI.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31, 2017 (“Form 10-K”). Each of the three-month fiscal periods included herein comprise 13 week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April 1, 2018, and December 31, 2017, the carrying amount of these items approximates fair value because of the short maturity of these financial instruments.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April 1, 2018 and December 31, 2017, the estimated fair value of long-term debt, including the current portion of long-term debt, was $790.2 million and $810.7 million, respectively. At April 1, 2018, and December 31, 2017, the carrying value of our long-term debt, including the current portion of long-term debt, if any, was $688.2 million and $781.4 million, respectively.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s that we estimate market participants would seek for bearing the risk associated with such assets.
Newsprint, ink and other inventories
Newsprint, ink and other inventories are stated at the lower of cost (based principally on the first‑in, first‑out method) and net realizable value. During the three months ended March 26, 2017, we recorded a $2.0 million write‑down of non-newsprint inventory, which is reflected in the other asset write-downs line on our condensed consolidated statement of operations. There were no similar write-downs of newsprint, ink or other inventories during the three months ended April 1, 2018.
Property, Plant and Equipment
Depreciation expense with respect to property, plant and equipment is summarized below:
Three Months Ended
April 1,
March 26,
(in thousands)
2018
2017
Depreciation expense
$
7,197
$
7,721
Assets Held for Sale
During the three months ended April 1, 2018, we began to actively market for sale the land and buildings at two of our media companies. In connection with classifying these assets as assets held for sale, the carrying value of the land and building at one of the properties was reduced to its estimated fair value less selling costs, as determined based on the current market conditions and the selling price. As a result, an impairment charge of $0.1 million was recorded during the three months ended April 1, 2018, and is included in other asset write-downs on our condensed consolidated statement of operations.
Intangible Assets and Goodwill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three months ended April 1, 2018 or March 26, 2017.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We had no impairment of newspaper mastheads during the three months ended April 1, 2018, or March 26, 2017.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the three months ended April 1, 2018, or March 26, 2017.
Financial Obligations
Financial obligations consists of contributions of real properties to the Pension Plan in 2016 and 2011, and real property previously owned by The Sacramento Bee that was sold and leased back during the third quarter of 2017. In April 2018, we sold and leased back real property owned by The State in Columbia, SC. As a result, our long-term financial obligations will increase by approximately $14.6 million during the second quarter of 2018.
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operations in the Carolinas and East.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31, 2017
$
(442,406)
$
(6,963)
$
(449,369)
Other comprehensive income (loss) before reclassifications
—
—
—
Amounts reclassified from AOCL
5,550
—
5,550
Other comprehensive income
5,550
—
5,550
Balance at April 1, 2018
$
(436,856)
$
(6,963)
$
(443,819)
Amount Reclassified from AOCL
Three Months Ended
(in thousands)
April 1,
March 26,
Affected Line in the Condensed
AOCL Component
2018
2017
Consolidated Statements of Operations
Minimum pension and post-retirement liability
$
5,550
$
4,285
Retirement benefit expense
—
(1,714)
Benefit for income taxes (1)
$
5,550
$
2,571
Net of tax
_____________________
(1) There is no income tax benefit associated with the three months ended April 1, 2018, due to the recognition of a valuation allowance.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To the extent that a company’s accounting for certain income tax effects of the Tax Act is incomplete but the company is able to determine a reasonable estimate, the company must record a provisional estimate in the financial statements. If a company cannot determine a provisional estimate to be included in the financial statements, it should continue to apply ASC 740, Income Taxes , on the basis of the provisions of the tax laws that were in effect immediately before the Tax Act was enacted. We continue to evaluate the tax implications of the changes to the Tax Act for which our accounting was incomplete, including the impact on state taxes, certain compensation arrangements and depreciation. We will record appropriate adjustments, if any, in the periods in which we conclude our analysis.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our assessment of the deferred tax assets during the third and fourth quarters of 2017,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ccordingly, we recorded a valuation allowance charge of $192.3 million in the fiscal year 2017, which is recorded in income tax (benefit) expense on our condensed consolidated statements of operations. As of December 31, 2017, our valuation allowance against a majority of our deferred tax assets was $109.7 million. For the three months ended April 1, 2018, we recorded a valuation allowance charge of $14.3 million, which is recorded in income tax (benefit) expense on our condensed consolidated statements of operations. Our valuation allowance as of April 1, 2018, was $124.0 million.
We will continue to maintain a valuation allowance against our deferred tax assets until we believe it is more likely than not that these assets will be realized in the future. If sufficient positive evidence, such as three-year cumulative pre-tax incom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Three Months Ended
April 1,
March 26,
(shares in thousands)
2018
2017
Anti-dilutive common stock equivalents
224
340
Cash Flow Information
Reconciliation of cash, cash equivalents and restricted cash as reported in the condensed consolidated balance sheets to the total of the same such amounts shown above:
April 1,
December 31,
(in thousands)
2018
2017
Cash and equivalents
$
19,976
$
99,387
Restricted cash included in other assets (1)
31,967
31,967
Total cash, cash equivalents and restricted cash
$
51,943
$
131,354
_____________________
(1) Restricted cash balances are certificates of deposits secured against letters of credit primarily related to contractual agreements with our workers’ compensation insurance carrier and a certain property lease.
Cash paid for interest and income taxes and other non-cash activities consisted of the following:
Three Months Ended
April 1,
March 26,
(in thousands)
2018
2017
Interest paid (net of amount capitalized)
$
10,592
$
9,980
Income taxes paid (net of refunds)
44
12
Recently Adopted Accounting Pronouncements
In May 2014, the FASB issued Accounting Standards Update (“ASU”) No. 2014-09 (“Topic 606”), “ Revenue from Contracts with Customers.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opic 606 requires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d further guidance and clarification on specific items within the previously issued update. We adopted Topic 606 as of January 1, 2018, using the modified retrospective transition method. See Note 2 for further detail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We adopted ASU 2016-01 as of January 1, 2018, on a prospective basis but it did not have an impact on our condensed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We adopted ASU 2016-15 as of January 1, 2018, retrospectively but it did not have an impact on our condensed consolidated financial statements.
In November 2016, the FASB issued ASU No. 2016-18, “ Statement of Cash Flows (Topic 230): Restricted Cash. ” ASU 2016-18 addresses the presentation of restricted cash in the statement of cash flows. The standard requires an entity to include restricted amounts with cash and cash equivalents in the statement of cash flows. An entity will no longer present transfers between cash and cash equivalents and restricted amounts on the statement of cash flows. We adopted ASU 2016-18 as of January 1, 2018, using the retrospective transition method to each period presented. As a result of the adoption, net cash provided by operating activities was adjusted to exclude the changes in restricted cash, resulting in a decrease of $1.0 million in the three months ended March 26, 2017, on our condensed consolidated financial statements.
Recently Issued Accounting Pronouncements Not Yet Adopted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n 2018, the FASB issued ASU No. 2018-01 that provides further guidance and clarification on specific items within the previously issued update. ASC 842 is effective for us for interim and annual reporting periods beginning after December 15, 2018, with early adoption permitted. We are in the process of reviewing the impact this standard will have on our existing lease population and the impact the adoption will have on our condensed consolidated financial statements. We plan to finalize our determination of the impact by the end of the fourth quarter of 2018.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densed consolidated financial statements.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Consequently, the standard eliminates the stranded tax effects resulting from the Tax Act and will improve the usefulness of information reported to financial statement users. However, because the standard only relates to the reclassification of the income tax effects of the Tax Act, the underlying guidance that requires that the effect of a change in tax laws or rates be included in income from continuing operations is not affected. This standard also requires certain disclosures about the stranded tax effects. It is effective for us for interim and annual reporting periods beginning after December 15, 2018, and early adoption is permitted. We are currently in the process of evaluating the impact of the adoption on our condensed consolidated financial statements.</t>
  </si>
  <si>
    <t>REVENUES</t>
  </si>
  <si>
    <t>2. REVENUES
Adoption of ASC 2014-09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accumulated deficit of $2.7 million as of January 1, 2018, due to the cumulative impact of adopting Topic 606, with the impact primarily related to our audience revenues. The impact to revenues as a result of applying Topic 606 was an increase of $0.3 million for the three months ended April 1, 2018.
Revenue Recognition
Revenues are recognized when control of the promised goods or services is transferred to our customers, in an amount that reflects the consideration we expect to be entitled to in exchange for those goods or services.
All revenues recognized on the condensed consolidated statements of operations are the result of contracts with customers, except for revenues associated with lease income where we are the lessor through a sublease arrangement ,as these are out of the scope of Topic 606.
Advertising Revenues
We generate revenues primarily by delivering advertising on our digital media sites, on our partners’ websites and in our newspapers. These advertising revenues are generated through digital and print performance obligations that are included in contracts with customers, which are typically one year or less in duration or commitment. There are no differences in the treatment of digital and print advertising performance obligations or the recognition of revenues for retail, national, classified, and direct marketing revenue categories under Topic 606.
We generate advertising revenues through digital products that are sold on cost-per-thousand impressions (“CPM”) which means that an advertiser pays based upon number of times their ad is displayed on our owned and operated websites, our partners’ websites, ad exchanges, in a video pre-roll or a programmatic bidding exchange. Such revenues are recognized according to the timing outlined in the contract.
There are also monthly marketing campaigns which may include multiple products such as items sold by CPM, reputation management, search engine marketing and search engine optimization. In these arrangements as well as in a CPM sale, the contracted goods and services are performed over the specific contract term and the transfer of the performance obligation occurs as the benefits are consumed by the customer. As such, revenue is recognized daily regardless of the performance obligations classification of timing of being point in time or overtime.
Print advertising is advertising that is printed in a publication, inserted into a publication, or physically mailed to a customer. Our performance obligations for print products are directly associated with the inclusion of the advertisement in the final publication and delivery of the product on the contracted distribution day. Revenues are recognized at the point in time that the newspaper publication is delivered and distribution of the advertisement is satisfied.
Certain customers may receive cash-based incentives or credits, which are accounted for as variable consideration. We estimate these amounts based on the expected value approach.
For ads placed on our partners’ websites or selling a product hosted or managed by partners, we evaluate whether we are the principal or agent. Generally, we report advertising revenues for ads placed on our partners’ websites or for the resale of their products on a gross basis; that is, the amounts billed to our customers are recorded as revenues, and amounts paid to our partners for their products or advertising space are recorded as operating expenses. Where we are the principal, we are primarily responsible to our customers for fulfillment of the contract goals through, from time to time, the use of third party goods or services. Our control is further supported by our level of discretion in establishing price and in some cases, controlling inventory before it is transferred to the customer.
Most products, including the printed newspaper advertising product, banner ads on our website, video on our owned and operated player are reported on a gross basis. However, there are some third party products and services that we offer to customers, such as Cars.com and various revenue share arrangements such as exchange platforms, that are reported on a net basis. Revenues are earned through being a reseller of a product or participating in an exchange where control over the service provided is minimized and costs of the arrangement are net of revenue received.
Audience Revenues
Audience revenues include digital and print subscriptions or a combination of both at various frequencies of delivery. Our subscribers typically pay us in advance of their subscription start or shortly thereafter. Our performance obligation to subscribers of our digital products is the real-time access to news and information delivered through multiple digital platforms. Our performance obligation to our traditional print subscribers is delivery of the physical newspaper according to their subscription plan. Revenues related to digital and print subscriptions are recognized each day that a product is delivered to the subscriber.
Digital subscriptions may be purchased for a day, month, quarter, or year, and revenue is reported daily over the term of the contract.
Traditional print subscriptions may have various frequencies of delivery based upon the subscribers delivery preference. Revenues are recognized based upon each delivery, therefore at a point in time.
Certain subscribers may enter into a grace period (“grace”) after their previous contract term has expired but before payment has be received on the renewal. Grace is granted as a continuation of the subscription contract, in order to not disrupt service, and the extension is accounted for as variable consideration. We estimate these revenue amounts based on the expected amount to be received, taking into account the expected discontinuation of service or nonpayment based on historical experience.
Other Revenues
Other revenues include primarily commercial printing and distribution revenues. The commercial print agreements are between us and a third party publisher to print and make available for distribution the finished products. Commercial print contracts are for a daily finished product and each day’s product is unique, or a separate performance obligation. Revenue is recorded at a point in time upon completion of each day’s print project.
The performance obligation for distribution revenues is the transportation of third-party published products to their subscribers or stores for resale. Distribution is performed substantially the same over the life of the contract and revenue is recognized at the point in time each performance obligation is completed.
We report distribution revenues from the third-party publishers on a gross basis. That is, the amounts that we bill to third party publishers to deliver their finished product to their customers is recorded as revenues, and the amounts paid to our independent carriers to deliver the third party product is recorded as operating expenses.
Arrangements with Multiple Performance Obligations
Our contracts with customers may include multiple performance obligations. For such arrangements, we allocate revenue to each performance obligation based on its standalone selling price. We generally determine standalone selling prices for audience revenue contracts based upon observable market values and the adjusted market assessment. For advertising revenue contracts with multiple performance obligations, stand alone selling price is based on the prices charged to customers or on an adjusted market assessment.
Unearned Revenues
We record unearned revenues when cash payments are received or due in advance of our performance, including amounts which are refundable. The increase in the unearned revenue balance for the three months ended April 1, 2018, was primarily driven by cash payments received or due in advance of satisfying our performance obligations, offset by $35.6 million of revenues recognized that were included in the unearned revenue balance as of December 31, 2017.
Our payment terms vary for advertising and subscriber customers. Subscribers generally pay in advance of up to one year. Advertiser payments are due within 30 days of invoice issuance and therefore amounts paid in advance are not significant. For advertisers that are considered to be at a higher risk of collectability due to payment history or credit processing, we require payment before the products or services are delivered to the customer.
Practical Expedients and Exemptions
We expense sales commissions when incurred because the amortization period would have been one year or less if capitalized. These costs are recorded within compensation expenses.
We record usage-based royalties promised in exchange for use of our intellectual property, including but not limited to photographs and articles. These royalty revenues are accrued when estimates of usage and recoverability are made. These revenues are recorded within other revenues.
We do not disclose the value of unsatisfied performance obligations for (i) contracts with an original expected length of one year or less and (ii) contracts for which we recognize revenue at the amount to which we have the right to invoice for services performed.</t>
  </si>
  <si>
    <t>INTANGIBLE ASSETS AND GOODWILL</t>
  </si>
  <si>
    <t>3. INTANGIBLE ASSETS AND GOODWILL
Intangible assets subject to amortization (primarily advertiser lists, subscriber lists and developed technology), mastheads and goodwill consisted of the following:
December 31,
Amortization
April 1,
(in thousands)
2017
Expense
2018
Intangible assets subject to amortization
$
839,284
$
—
$
839,284
Accumulated amortization
(761,013)
(12,036)
(773,049)
78,271
(12,036)
66,235
Mastheads
149,951
—
149,951
Goodwill
705,174
—
705,174
Total
$
933,396
$
(12,036)
$
921,360
Amortization expense with respect to intangible assets is summarized below:
Three Months Ended
April 1,
March 26,
(in thousands)
2018
2017
Amortization expense
$
12,036
$
The estimated amortization expense for the remainder of fiscal year 2018 and the five succeeding fiscal years is as follows:
Amortization
Expense
Year
(in thousands)
2018 (Remainder)
$
35,624
2019
24,154
2020
803
2021
680
2022
655
2023
667</t>
  </si>
  <si>
    <t>INVESTMENTS IN UNCONSOLIDATED COMPANIES</t>
  </si>
  <si>
    <t>4. INVESTMENTS IN UNCONSOLIDATED COMPANIES
On June 19, 2017, we along with the then-existing ownership group of CareerBuilder, LLC (“CareerBuilder”) announced that we had entered into an agreement to sell a majority of the collective ownership interest in CareerBuilder to an investor group. The transaction closed on July 31, 2017. We received $73.9 million from the closing of the transaction, consisting of approximately $7.3 million in normal distributions and $66.6 million of gross proceeds.
As a result of the closing of the transaction, our ownership interest in CareerBuilder was reduced to approximately 3.0% from 15.0%. As a result, we recorded $123.0 million in pre-tax impairment charges on our equity investment in CareerBuilder during the quarter ended March 26, 2017.</t>
  </si>
  <si>
    <t>LONG-TERM DEBT</t>
  </si>
  <si>
    <t>5. LONG-TERM DEBT
Our long-term debt consisted of the following:
Face Value at
Carrying Value
April 1,
April 1,
December 31,
(in thousands)
2018
2018
2017
Notes:
9.00% senior secured notes due in 2022
$
344,630
$
340,204
$
433,819
7.150% debentures due in 2027
89,188
85,360
85,262
6.875% debentures due in 2029
276,230
262,618
262,311
Long-term debt
$
710,048
$
688,182
$
781,392
Less current portion
—
—
74,140
Total long-term debt, net of current
$
710,048
$
688,182
$
707,252
Our outstanding notes are stated net of unamortized debt issuance costs, and unamortized discounts, if applicable, totaling $21.9 million and $23.7 million as of April 1, 2018, and December 31, 2017, respectively.
Debt Redemptions, Repurchases and Loss on Extinguishment of Debt
During the three months ended April 1, 2018, we redeemed $75.0 million of our 9.00% senior secured notes due in 2022 (“9.00% Notes”), which we had previously announced in December 2017, and we repurchased $20.0 million of the 9.00% Notes through a privately negotiated transaction. We repurchased these notes at a premium and wrote off the associated debt issuance costs, which resulted in a loss on the extinguishment of debt of $5.3 million during the three months ended April 1, 2018. There were no debt repurchases during the three months ended March 26, 2017.
Credit Agreement
Our Third Amended and Restated Credit Agreement, as amended (“Credit Agreement”), is secured by a first-priority security interest in certain of our assets as described below. The Credit Agreement, among other things, provides for commitments of $65.0 million and has a maturity date of December 18, 2019. Pursuant to the terms of Issuance and Reimbursement Agreement (“LC Agreement”), we may request letters of credit be issued on our behalf in an aggregate face amount not to exceed $35.0 million. We are required to provide cash collateral equal to 101% of the aggregate undrawn stated amount of each outstanding letter of credit. This cash collateral is classified in our condensed consolidated balance sheets in other assets.
As of April 1, 2018, there were standby letters of credit outstanding under the LC Agreement with an aggregate face amount of $29.7 million. There were no borrowings outstanding under the Credit Agreement as of April 1, 2018.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s, but is not limited to, intangible assets, inventory, receivables and certain minority investments as collateral for the debt. The security interest does not include any property, plant &amp; equipment (“PP&amp;E”), leasehold interests or improvements with respect to such PP&amp;E which would be reflected on our condensed consolidated balance sheets or shares of stock and indebtedness of our subsidiaries.
Covenants under the Senior Debt Agreements
Under the Credit Agreement, we are required to comply with a maximum consolidated total leverage ratio measured on a quarterly basis. As of April 1, 2018, we are required to maintain a consolidated total leverage ratio of not more than 6.00 to 1.00. For purposes of the consolidated total leverage ratio, debt is largely defined as debt, net of cash on hand in excess of $20.0 million. As of April 1, 2018, we were in compliance with our financial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termined pursuant to the indenture), or if we use other available exceptions provided for under the indentur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EMPLOYEE BENEFITS</t>
  </si>
  <si>
    <t>6. EMPLOYEE BENEFITS
Pension Plan
We maintain a qualified defined benefit pension plan (“Pension Plan”), which covers certain eligible current and former employees and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
The elements of retirement expense are as follows:
Three Months Ended
April 1,
March 26,
(in thousands)
2018
2017
Pension plans:
Interest Cost
$
19,788
$
21,367
Expected return on plan assets
(22,624)
(22,392)
Actuarial loss
6,295
5,084
Net pension expense
3,459
4,059
Net post-retirement benefit credit
(681)
(732)
Net retirement benefit expenses
$
2,778
$
3,327
401(k) Plan
We have a deferred compensation plan (“401(k) plan”), which enables eligible employees to voluntarily defer compensation. During the fourth quarter of 2017, we announced the reinstatement of a company matching contribution program beginning with the first pay check paid in 2018. Our matching contributions in the quarter ended April 1, 2018, were $0.7 million and are recorded in our compensation line item of our condensed consolidated statement of operations. Also during the fourth quarter of 2017, we terminated the 401(k) plan supplemental contribution that was tied to performance.</t>
  </si>
  <si>
    <t>COMMITMENTS AND CONTINGENCIES</t>
  </si>
  <si>
    <t>7. COMMITMENTS AND CONTINGENCIE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The McClatchy Company was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 third phase has not yet been defined.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We continue to defend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April 1, 2018, we had $29.7 million of standby letters of credit secured under the LC Agreement.</t>
  </si>
  <si>
    <t>STOCK PLANS</t>
  </si>
  <si>
    <t>8. STOCK PLANS
Stock Plans Activity
The following table summarizes the restricted stock units (“RSUs”) activity during the three months ended April 1, 2018:
Weighted
Average Grant
Date Fair
RSUs
Value
Nonvested — December 31, 2017
245,794
$
11.55
Granted
217,530
$
9.10
Vested
(93,994)
$
13.48
Forfeited
(1,560)
$
11.52
Nonvested — April 1, 2018
367,770
$
9.61
The total fair value of the RSUs that vested during the three months ended April 1, 2018, was $0.9 million.
The following table summarizes the stock appreciation rights (“SARs”) activity during the three months ended April 1, 2018:
Weighted
Aggregate
Average
Intrinsic Value
SARs
Exercise Price
(in thousands)
Outstanding December 31, 2017
156,175
$
32.12
$
—
Expired
(2,500)
$
65.31
Outstanding April 1, 2018
153,675
$
31.58
$
—
Stock-Based Compensation
All stock-based payments, including grants of stock appreciation rights, restricted stock units and common stock under equity incentive plans, are recognized in the financial statements based on their grant date fair values. As of April 1, 2018, we had two stock-based compensation plans. Stock-based compensation expenses are reported in the compensation line item in the condensed consolidated statements of operations. Total stock-based compensation expense for the periods presented in this report, are as follows:
Three Months Ended
April 1,
March 26,
(in thousands)
2018
2017
Stock-based compensation expense
$
741
$
1,029</t>
  </si>
  <si>
    <t>SUBSEQUENT EVENTS</t>
  </si>
  <si>
    <t>9. SUBSEQUENT EVENTS
Asset sale and leaseback
On April 23, 2018, we closed a sale and leaseback of real property in Columbia, SC. The transaction resulted in gross proceeds of $16.6 million. We are leasing back the Columbia property under a 15-year lease with initial annual payments totaling approximately $1.6 million. The lease includes a repurchase clause allowing us to repurchase the property after the 15-year lease term. Accordingly, the lease will be treated as a financing lease, and we will continue to depreciate the carrying value of the property in our financial statements. No gain or loss will be recognized on the sale and leaseback of the property until we no longer have a continuing involvement in the property.
Under the terms of the indenture for the 9.00% Notes we are required to use the net after tax proceeds of $13.0 million from the Columbia transaction to reinvest in the company within 365 days from the date of the sale or to make an offer to the holders of the 9.00% Notes to purchase their notes at 100% of the principal amount plus accrued and unpaid interest. On April 25, 2018, we announced an offer to purchase all $13.0 million of the 9.00% Notes using the net after tax proceeds from the Columbia transaction at par plus accrued and unpaid interest. The offer expires May 22, 2018.
Agreement to Refinance Unsecured Debt
On April 26, 2018, we entered into a term sheet framework agreement (the “Framework Agreement”) between the Company and Chatham Asset Management, LLC (“Chatham”) that provides for approximately $418.5 million of loans that will be used to repay a significant portion of our unsecured notes due in 2027 and 2029 and to refinance our 9.00% Notes.
The Framework Agreement includes customary representations and warranties of the parties. The closing of the Term Loan Restructuring (as defined below) is subject to various closing conditions set forth in the Framework Agreement, including the negotiation of credit documentation in a form that is reasonably satisfactory to the parties and the contemporaneous refinancing of our outstanding 9.00% Notes (such refinanced debt, the “New First Lien Debt”).
According to the Framework Agreement, we agreed to the terms of a credit arrangement whereby Chatham will make loans (“Loans”) to one of our wholly-owned subsidiaries. The Loans will consist of a $250.0 million Tranche A Term Loan Facility (“Tranche A”) and an approximately $168.5 million Tranche B Term Loan Facility (“Tranche B”) (collectively, the “Facilities”). The Loans plus certain premiums set forth in the Framework Agreement will be used to repurchase approximately $82.1 million aggregate principal amount of our 7.15% notes due November 1, 2027 and approximately $274.0 million aggregate principal amount of the 6.875% notes due March 15, 2029, in each case, held by Chatham, with the remaining proceeds used for the refinancing of our 9.00% Notes (“Term Loan Restructuring”).
Amounts borrowed under Tranche A will bear interest at a rate of 7.372% per annum and mature on July 1, 2030. Amounts borrowed under Tranche B will bear interest at a rate of 6.875% and mature on July 1, 2031. Interest under the Facilities will be payable semi-annually in arrears and calculated on the basis of 12 months of 30 days each.
Amounts borrowed under Tranche A will be secured by the same collateral securing the New First Lien Debt, and such liens will be subordinated to liens securing the New First Lien Debt and certain other of our first lien debt. The liens securing the Loans extended under Tranche B will be subordinated to the liens securing the New First Lien Debt, Tranche A and certain other of our first lien debt.
The loan agreement for the Facilities will contain affirmative covenants and negative covenants related to limitations on liens and limitations on sale and leaseback transactions, in each case, that will be consistent with those set forth in the documentation governing the New First Lien Debt.
For Tranche B, we will have the right to prepay at any time at amounts equal to the aggregate principal amount to be repaid plus a make-whole premium. For Tranche A, we will have the right to prepay at amounts equal to the aggregate principal amount to be repaid plus a make-whole premium or, after the third anniversary of the closing date, an applicable prepayment premium.</t>
  </si>
  <si>
    <t>SIGNIFICANT ACCOUNTING POLICIES (Policies)</t>
  </si>
  <si>
    <t>Business and Basis of Accounting</t>
  </si>
  <si>
    <t>Business and Basis of Accounting
The McClatchy Company (the “Company,” “we,” “us” or “our”) operates 30 media companies in 14 states, providing each of its communities with high-quality news and advertising services in a wide array of digital and print formats. We are a publisher of brands such as the Miami Herald , The Kansas City Star , The Sacramento Bee , The Charlotte Observer , The (Raleigh) News &amp; Observer , and the (Fort Worth) Star-Telegram . We are headquartered in Sacramento, California, and our Class A Common Stock is listed on the NYSE American under the symbol MNI.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31, 2017 (“Form 10-K”). Each of the three-month fiscal periods included herein comprise 13 weeks.</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April 1, 2018, and December 31, 2017, the carrying amount of these items approximates fair value because of the short maturity of these financial instruments.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April 1, 2018 and December 31, 2017, the estimated fair value of long-term debt, including the current portion of long-term debt, was $790.2 million and $810.7 million, respectively. At April 1, 2018, and December 31, 2017, the carrying value of our long-term debt, including the current portion of long-term debt, if any, was $688.2 million and $781.4 million, respectively.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s that we estimate market participants would seek for bearing the risk associated with such assets.</t>
  </si>
  <si>
    <t>Newsprint, ink and other inventories
Newsprint, ink and other inventories are stated at the lower of cost (based principally on the first‑in, first‑out method) and net realizable value. During the three months ended March 26, 2017, we recorded a $2.0 million write‑down of non-newsprint inventory, which is reflected in the other asset write-downs line on our condensed consolidated statement of operations. There were no similar write-downs of newsprint, ink or other inventories during the three months ended April 1, 2018.</t>
  </si>
  <si>
    <t>Property, Plant and Equipment</t>
  </si>
  <si>
    <t>Property, Plant and Equipment
Depreciation expense with respect to property, plant and equipment is summarized below:
Three Months Ended
April 1,
March 26,
(in thousands)
2018
2017
Depreciation expense
$
7,197
$
7,721</t>
  </si>
  <si>
    <t>Assets Held For Sale</t>
  </si>
  <si>
    <t>Assets Held for Sale
During the three months ended April 1, 2018, we began to actively market for sale the land and buildings at two of our media companies. In connection with classifying these assets as assets held for sale, the carrying value of the land and building at one of the properties was reduced to its estimated fair value less selling costs, as determined based on the current market conditions and the selling price. As a result, an impairment charge of $0.1 million was recorded during the three months ended April 1, 2018, and is included in other asset write-downs on our condensed consolidated statement of operations.</t>
  </si>
  <si>
    <t>Intangible Assets and Goodwill</t>
  </si>
  <si>
    <t>Intangible Assets and Goodwill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three months ended April 1, 2018 or March 26, 2017.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We had no impairment of newspaper mastheads during the three months ended April 1, 2018, or March 26, 2017.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the three months ended April 1, 2018, or March 26, 2017.</t>
  </si>
  <si>
    <t>Financial Obligations</t>
  </si>
  <si>
    <t>Financial Obligations
Financial obligations consists of contributions of real properties to the Pension Plan in 2016 and 2011, and real property previously owned by The Sacramento Bee that was sold and leased back during the third quarter of 2017. In April 2018, we sold and leased back real property owned by The State in Columbia, SC. As a result, our long-term financial obligations will increase by approximately $14.6 million during the second quarter of 2018.</t>
  </si>
  <si>
    <t>Segment Reporting</t>
  </si>
  <si>
    <t>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operations in the Carolinas and East.</t>
  </si>
  <si>
    <t>Accumulated Other Comprehensive Loss</t>
  </si>
  <si>
    <t xml:space="preserve">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31, 2017
$
(442,406)
$
(6,963)
$
(449,369)
Other comprehensive income (loss) before reclassifications
—
—
—
Amounts reclassified from AOCL
5,550
—
5,550
Other comprehensive income
5,550
—
5,550
Balance at April 1, 2018
$
(436,856)
$
(6,963)
$
(443,819)
Amount Reclassified from AOCL
Three Months Ended
(in thousands)
April 1,
March 26,
Affected Line in the Condensed
AOCL Component
2018
2017
Consolidated Statements of Operations
Minimum pension and post-retirement liability
$
5,550
$
4,285
Retirement benefit expense
—
(1,714)
Benefit for income taxes (1)
$
5,550
$
2,571
Net of tax
_____________________
(1) There is no income tax benefit associated with the three months ended April 1, 2018, due to the recognition of a valuation allowance. </t>
  </si>
  <si>
    <t>Income Taxes</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To the extent that a company’s accounting for certain income tax effects of the Tax Act is incomplete but the company is able to determine a reasonable estimate, the company must record a provisional estimate in the financial statements. If a company cannot determine a provisional estimate to be included in the financial statements, it should continue to apply ASC 740, Income Taxes , on the basis of the provisions of the tax laws that were in effect immediately before the Tax Act was enacted. We continue to evaluate the tax implications of the changes to the Tax Act for which our accounting was incomplete, including the impact on state taxes, certain compensation arrangements and depreciation. We will record appropriate adjustments, if any, in the periods in which we conclude our analysis.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our assessment of the deferred tax assets during the third and fourth quarters of 2017,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ccordingly, we recorded a valuation allowance charge of $192.3 million in the fiscal year 2017, which is recorded in income tax (benefit) expense on our condensed consolidated statements of operations. As of December 31, 2017, our valuation allowance against a majority of our deferred tax assets was $109.7 million. For the three months ended April 1, 2018, we recorded a valuation allowance charge of $14.3 million, which is recorded in income tax (benefit) expense on our condensed consolidated statements of operations. Our valuation allowance as of April 1, 2018, was $124.0 million.
We will continue to maintain a valuation allowance against our deferred tax assets until we believe it is more likely than not that these assets will be realized in the future. If sufficient positive evidence, such as three-year cumulative pre-tax incom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Three Months Ended
April 1,
March 26,
(shares in thousands)
2018
2017
Anti-dilutive common stock equivalents
224
340</t>
  </si>
  <si>
    <t>Cash Flow Information</t>
  </si>
  <si>
    <t>Cash Flow Information
Reconciliation of cash, cash equivalents and restricted cash as reported in the condensed consolidated balance sheets to the total of the same such amounts shown above:
April 1,
December 31,
(in thousands)
2018
2017
Cash and equivalents
$
19,976
$
99,387
Restricted cash included in other assets (1)
31,967
31,967
Total cash, cash equivalents and restricted cash
$
51,943
$
131,354
_____________________
(1) Restricted cash balances are certificates of deposits secured against letters of credit primarily related to contractual agreements with our workers’ compensation insurance carrier and a certain property lease.
Cash paid for interest and income taxes and other non-cash activities consisted of the following:
Three Months Ended
April 1,
March 26,
(in thousands)
2018
2017
Interest paid (net of amount capitalized)
$
10,592
$
9,980
Income taxes paid (net of refunds)
44
12</t>
  </si>
  <si>
    <t>Recently Adopted and Issued Not Yet Adopted Accounting Pronouncements</t>
  </si>
  <si>
    <t>Recently Adopted Accounting Pronouncements
In May 2014, the FASB issued Accounting Standards Update (“ASU”) No. 2014-09 (“Topic 606”), “ Revenue from Contracts with Customers.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opic 606 requires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d further guidance and clarification on specific items within the previously issued update. We adopted Topic 606 as of January 1, 2018, using the modified retrospective transition method. See Note 2 for further detail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We adopted ASU 2016-01 as of January 1, 2018, on a prospective basis but it did not have an impact on our condensed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We adopted ASU 2016-15 as of January 1, 2018, retrospectively but it did not have an impact on our condensed consolidated financial statements.
In November 2016, the FASB issued ASU No. 2016-18, “ Statement of Cash Flows (Topic 230): Restricted Cash. ” ASU 2016-18 addresses the presentation of restricted cash in the statement of cash flows. The standard requires an entity to include restricted amounts with cash and cash equivalents in the statement of cash flows. An entity will no longer present transfers between cash and cash equivalents and restricted amounts on the statement of cash flows. We adopted ASU 2016-18 as of January 1, 2018, using the retrospective transition method to each period presented. As a result of the adoption, net cash provided by operating activities was adjusted to exclude the changes in restricted cash, resulting in a decrease of $1.0 million in the three months ended March 26, 2017, on our condensed consolidated financial statements.
Recently Issued Accounting Pronouncements Not Yet Adopted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n 2018, the FASB issued ASU No. 2018-01 that provides further guidance and clarification on specific items within the previously issued update. ASC 842 is effective for us for interim and annual reporting periods beginning after December 15, 2018, with early adoption permitted. We are in the process of reviewing the impact this standard will have on our existing lease population and the impact the adoption will have on our condensed consolidated financial statements. We plan to finalize our determination of the impact by the end of the fourth quarter of 2018.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densed consolidated financial statements.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Consequently, the standard eliminates the stranded tax effects resulting from the Tax Act and will improve the usefulness of information reported to financial statement users. However, because the standard only relates to the reclassification of the income tax effects of the Tax Act, the underlying guidance that requires that the effect of a change in tax laws or rates be included in income from continuing operations is not affected. This standard also requires certain disclosures about the stranded tax effects. It is effective for us for interim and annual reporting periods beginning after December 15, 2018, and early adoption is permitted. We are currently in the process of evaluating the impact of the adoption on our condensed consolidated financial statements.</t>
  </si>
  <si>
    <t>SIGNIFICANT ACCOUNTING POLICIES (Tables)</t>
  </si>
  <si>
    <t>Schedule of components of property, plant and equipment</t>
  </si>
  <si>
    <t>Three Months Ended
April 1,
March 26,
(in thousands)
2018
2017
Depreciation expense
$
7,197
$
7,721</t>
  </si>
  <si>
    <t>Schedule of components of accumulated other comprehensive loss, net of tax</t>
  </si>
  <si>
    <t>Other
Minimum
Comprehensive
Pension and
Loss
Post-
Related to
Retirement
Equity
(in thousands)
Liability
Investments
Total
Balance at December 31, 2017
$
(442,406)
$
(6,963)
$
(449,369)
Other comprehensive income (loss) before reclassifications
—
—
—
Amounts reclassified from AOCL
5,550
—
5,550
Other comprehensive income
5,550
—
5,550
Balance at April 1, 2018
$
(436,856)
$
(6,963)
$
(443,819)</t>
  </si>
  <si>
    <t>Schedule of reclassification out of accumulated other comprehensive income</t>
  </si>
  <si>
    <t xml:space="preserve">Amount Reclassified from AOCL
Three Months Ended
(in thousands)
April 1,
March 26,
Affected Line in the Condensed
AOCL Component
2018
2017
Consolidated Statements of Operations
Minimum pension and post-retirement liability
$
5,550
$
4,285
Retirement benefit expense
—
(1,714)
Benefit for income taxes (1)
$
5,550
$
2,571
Net of tax
_____________________
(1) There is no income tax benefit associated with the three months ended April 1, 2018, due to the recognition of a valuation allowance. </t>
  </si>
  <si>
    <t>Summary of anti-dilutive stock options</t>
  </si>
  <si>
    <t>Three Months Ended
April 1,
March 26,
(shares in thousands)
2018
2017
Anti-dilutive common stock equivalents
224
340</t>
  </si>
  <si>
    <t>Reconciliation of cash, cash equivalents and restricted cash</t>
  </si>
  <si>
    <t xml:space="preserve">Reconciliation of cash, cash equivalents and restricted cash as reported in the condensed consolidated balance sheets to the total of the same such amounts shown above:
April 1,
December 31,
(in thousands)
2018
2017
Cash and equivalents
$
19,976
$
99,387
Restricted cash included in other assets (1)
31,967
31,967
Total cash, cash equivalents and restricted cash
$
51,943
$
131,354
_____________________
(1) Restricted cash balances are certificates of deposits secured against letters of credit primarily related to contractual agreements with our workers’ compensation insurance carrier and a certain property lease. </t>
  </si>
  <si>
    <t>Schedule of cash paid for interest and income taxes and other non-cash activities</t>
  </si>
  <si>
    <t>Three Months Ended
April 1,
March 26,
(in thousands)
2018
2017
Interest paid (net of amount capitalized)
$
10,592
$
9,980
Income taxes paid (net of refunds)
44
12</t>
  </si>
  <si>
    <t>INTANGIBLE ASSETS AND GOODWILL (Tables)</t>
  </si>
  <si>
    <t>Schedule of intangible assets and goodwill</t>
  </si>
  <si>
    <t>December 31,
Amortization
April 1,
(in thousands)
2017
Expense
2018
Intangible assets subject to amortization
$
839,284
$
—
$
839,284
Accumulated amortization
(761,013)
(12,036)
(773,049)
78,271
(12,036)
66,235
Mastheads
149,951
—
149,951
Goodwill
705,174
—
705,174
Total
$
933,396
$
(12,036)
$
921,360</t>
  </si>
  <si>
    <t>Summary of amortization expense with respect to intangible assets</t>
  </si>
  <si>
    <t>Three Months Ended
April 1,
March 26,
(in thousands)
2018
2017
Amortization expense
$
12,036
$</t>
  </si>
  <si>
    <t>Amortization expense for the five succeeding fiscal years</t>
  </si>
  <si>
    <t>The estimated amortization expense for the remainder of fiscal year 2018 and the five succeeding fiscal years is as follows:
Amortization
Expense
Year
(in thousands)
2018 (Remainder)
$
35,624
2019
24,154
2020
803
2021
680
2022
655
2023
667</t>
  </si>
  <si>
    <t>LONG-TERM DEBT (Tables)</t>
  </si>
  <si>
    <t>Summary of company's long-term debt</t>
  </si>
  <si>
    <t>Face Value at
Carrying Value
April 1,
April 1,
December 31,
(in thousands)
2018
2018
2017
Notes:
9.00% senior secured notes due in 2022
$
344,630
$
340,204
$
433,819
7.150% debentures due in 2027
89,188
85,360
85,262
6.875% debentures due in 2029
276,230
262,618
262,311
Long-term debt
$
710,048
$
688,182
$
781,392
Less current portion
—
—
74,140
Total long-term debt, net of current
$
710,048
$
688,182
$
707,252</t>
  </si>
  <si>
    <t>EMPLOYEE BENEFITS (Tables)</t>
  </si>
  <si>
    <t>Schedule of elements of retirement expense</t>
  </si>
  <si>
    <t>Three Months Ended
April 1,
March 26,
(in thousands)
2018
2017
Pension plans:
Interest Cost
$
19,788
$
21,367
Expected return on plan assets
(22,624)
(22,392)
Actuarial loss
6,295
5,084
Net pension expense
3,459
4,059
Net post-retirement benefit credit
(681)
(732)
Net retirement benefit expenses
$
2,778
$
3,327</t>
  </si>
  <si>
    <t>STOCK PLANS (Tables)</t>
  </si>
  <si>
    <t>Summary of the restricted stock units ("RSUs") activity</t>
  </si>
  <si>
    <t>Weighted
Average Grant
Date Fair
RSUs
Value
Nonvested — December 31, 2017
245,794
$
11.55
Granted
217,530
$
9.10
Vested
(93,994)
$
13.48
Forfeited
(1,560)
$
11.52
Nonvested — April 1, 2018
367,770
$
9.61</t>
  </si>
  <si>
    <t>Summary of the stock appreciation rights ("SARs") activity</t>
  </si>
  <si>
    <t>The following table summarizes the stock appreciation rights (“SARs”) activity during the three months ended April 1, 2018:
Weighted
Aggregate
Average
Intrinsic Value
SARs
Exercise Price
(in thousands)
Outstanding December 31, 2017
156,175
$
32.12
$
—
Expired
(2,500)
$
65.31
Outstanding April 1, 2018
153,675
$
31.58
$
—</t>
  </si>
  <si>
    <t>Summary of stock-based compensation expense</t>
  </si>
  <si>
    <t>Three Months Ended
April 1,
March 26,
(in thousands)
2018
2017
Stock-based compensation expense
$
741
$
1,029</t>
  </si>
  <si>
    <t>SIGNIFICANT ACCOUNTING POLICIES (Details) $ in Thousands</t>
  </si>
  <si>
    <t>Apr. 01, 2018USD ($)companyitem</t>
  </si>
  <si>
    <t>Dec. 31, 2017USD ($)</t>
  </si>
  <si>
    <t>Investments in Unconsolidated Companies Activity</t>
  </si>
  <si>
    <t>Number of media companies | company</t>
  </si>
  <si>
    <t>Number of states | item</t>
  </si>
  <si>
    <t>Length of fiscal quarter</t>
  </si>
  <si>
    <t>91 days</t>
  </si>
  <si>
    <t>Long-term debt fair value disclosure</t>
  </si>
  <si>
    <t>Estimated fair value of long-term debt</t>
  </si>
  <si>
    <t>SIGNIFICANT ACCOUNTING POLICIES - PP&amp;E, Intangibles (Details)</t>
  </si>
  <si>
    <t>Jul. 01, 2018USD ($)</t>
  </si>
  <si>
    <t>Apr. 01, 2018USD ($)segmentcompany</t>
  </si>
  <si>
    <t>Mar. 26, 2017USD ($)</t>
  </si>
  <si>
    <t>Property, plant and equipment</t>
  </si>
  <si>
    <t>Depreciation expense</t>
  </si>
  <si>
    <t>Impairment charge of assets held for sale</t>
  </si>
  <si>
    <t>Number of media companies with assets held for sale | company</t>
  </si>
  <si>
    <t>Goodwill impairment charge</t>
  </si>
  <si>
    <t>Impairment charge of newspaper masthead</t>
  </si>
  <si>
    <t>Intangible assets subject to amortization, net</t>
  </si>
  <si>
    <t>Impairment of long-lived assets subject to amortization</t>
  </si>
  <si>
    <t>Segment reporting</t>
  </si>
  <si>
    <t>Number of operating segments | segment</t>
  </si>
  <si>
    <t>Write-down of non-newsprint inventory</t>
  </si>
  <si>
    <t>Forecast</t>
  </si>
  <si>
    <t>Increase in financing obligations</t>
  </si>
  <si>
    <t>SIGNIFICANT ACCOUNTING POLICIES - AOCI (Details) - USD ($) $ in Thousands</t>
  </si>
  <si>
    <t>Changes in stockholders' equity</t>
  </si>
  <si>
    <t>Balance at the beginning of the period</t>
  </si>
  <si>
    <t>Amounts reclassified from AOCL</t>
  </si>
  <si>
    <t>Balance at the end of the period</t>
  </si>
  <si>
    <t>AOCI Including Portion Attributable to Noncontrolling Interest, Net of Tax [Roll Forward]</t>
  </si>
  <si>
    <t>Benefit for income taxes</t>
  </si>
  <si>
    <t>Net of tax</t>
  </si>
  <si>
    <t>Minimum Pension and Post-Retirement Liability</t>
  </si>
  <si>
    <t>Minimum Pension and Post-Retirement Liability | Amount Reclassified from AOCI</t>
  </si>
  <si>
    <t>Other Comprehensive Loss Related to Equity Investments</t>
  </si>
  <si>
    <t>SIGNIFICANT ACCOUNTING POLICIES - Income Taxes (Details) - USD ($) $ in Millions</t>
  </si>
  <si>
    <t>12 Months Ended</t>
  </si>
  <si>
    <t>Sep. 24, 2017</t>
  </si>
  <si>
    <t>Valuation Allowance [Line Items]</t>
  </si>
  <si>
    <t>Statutory rate (as a percent)</t>
  </si>
  <si>
    <t>21.00%</t>
  </si>
  <si>
    <t>35.00%</t>
  </si>
  <si>
    <t>Measurement period</t>
  </si>
  <si>
    <t>1 year</t>
  </si>
  <si>
    <t>Number of years of pre-tax losses</t>
  </si>
  <si>
    <t>3 years</t>
  </si>
  <si>
    <t>Decrease in valuation allowance</t>
  </si>
  <si>
    <t>Valuation allowance against majority of deferred tax assets</t>
  </si>
  <si>
    <t>Cumulative impact of establishing valuation allowance</t>
  </si>
  <si>
    <t>Income Tax (benefit) expense</t>
  </si>
  <si>
    <t>SIGNIFICANT ACCOUNTING POLICIES - EPS (Details) - shares shares in Thousands</t>
  </si>
  <si>
    <t>Anti-dilutive stock options, restricted stock units and restricted stock</t>
  </si>
  <si>
    <t>Weighted average anti-dilutive stock options</t>
  </si>
  <si>
    <t>Anti-dilutive stock options (in shares)</t>
  </si>
  <si>
    <t>SIGNIFICANT ACCOUNTING POLICIES - Cash, Cash Equivalents, and Restricted Cash (Details) - USD ($) $ in Thousands</t>
  </si>
  <si>
    <t>Dec. 25, 2016</t>
  </si>
  <si>
    <t>Reconciliation of cash, cash equivalents and restricted cash as reported in the condensed consolidated balance sheets to the total of the same such amounts shown above:</t>
  </si>
  <si>
    <t>Cash equivalents</t>
  </si>
  <si>
    <t>Restricted cash included in other assets</t>
  </si>
  <si>
    <t>Cash, cash equivalents and restricted cash</t>
  </si>
  <si>
    <t>SIGNIFICANT ACCOUNTING POLICIES - Cash Flow (Details) - USD ($) $ in Thousands</t>
  </si>
  <si>
    <t>Interest paid (net of amount capitalized)</t>
  </si>
  <si>
    <t>Income taxes paid (net of refunds)</t>
  </si>
  <si>
    <t>SIGNIFICANT ACCOUNTING POLICIES - Adopted Pronouncements (Details) - USD ($) $ in Thousands</t>
  </si>
  <si>
    <t>New Accounting Pronouncements or Change in Accounting Principle [Line Items]</t>
  </si>
  <si>
    <t>2016-18</t>
  </si>
  <si>
    <t>REVENUES (Details) - USD ($) $ in Thousands</t>
  </si>
  <si>
    <t>Jan. 01, 2018</t>
  </si>
  <si>
    <t>Revenues</t>
  </si>
  <si>
    <t>Maximum</t>
  </si>
  <si>
    <t>Contract duration</t>
  </si>
  <si>
    <t>Before and after Topic 606 | 2014-09</t>
  </si>
  <si>
    <t>REVENUES - Unearned Revenues (Details) - USD ($) $ in Millions</t>
  </si>
  <si>
    <t>Cash payments received or due in advance satisfying performance obligations</t>
  </si>
  <si>
    <t>Subscribers advance payment term (in years)</t>
  </si>
  <si>
    <t>Advertiser maximum payment (in days)</t>
  </si>
  <si>
    <t>30 days</t>
  </si>
  <si>
    <t>REVENUES - Practical Expedients and Exemptions (Details)</t>
  </si>
  <si>
    <t>Practical expedient incremental cost of obtaining contract</t>
  </si>
  <si>
    <t>true</t>
  </si>
  <si>
    <t>Practical expedient, remaining performance obligation</t>
  </si>
  <si>
    <t>INTANGIBLE ASSETS AND GOODWILL (Details) - USD ($)</t>
  </si>
  <si>
    <t>Intangible assets subject to amortization, gross</t>
  </si>
  <si>
    <t>Accumulated amortization</t>
  </si>
  <si>
    <t>Amortization Expense</t>
  </si>
  <si>
    <t>Mastheads</t>
  </si>
  <si>
    <t>Impairment Charges</t>
  </si>
  <si>
    <t>Goodwill [Roll Forward]</t>
  </si>
  <si>
    <t>Total</t>
  </si>
  <si>
    <t>INTANGIBLE ASSETS AND GOODWILL - Amortization (Details) - USD ($) $ in Thousands</t>
  </si>
  <si>
    <t>Estimated amortization expense</t>
  </si>
  <si>
    <t>Amortization expense</t>
  </si>
  <si>
    <t>2018 (Remainder)</t>
  </si>
  <si>
    <t>INVESTMENTS IN UNCONSOLIDATED COMPANIES (Details) - USD ($) $ in Thousands</t>
  </si>
  <si>
    <t>Jul. 31, 2017</t>
  </si>
  <si>
    <t>Jul. 30, 2017</t>
  </si>
  <si>
    <t>Investments in unconsolidated companies and joint ventures</t>
  </si>
  <si>
    <t>Write down of certain unconsolidated investments</t>
  </si>
  <si>
    <t>Career Builder LLC</t>
  </si>
  <si>
    <t>Proceeds from sale</t>
  </si>
  <si>
    <t>Gross proceeds</t>
  </si>
  <si>
    <t>Ownership interest (as a percent)</t>
  </si>
  <si>
    <t>3.00%</t>
  </si>
  <si>
    <t>15.00%</t>
  </si>
  <si>
    <t>LONG-TERM DEBT (Details) - USD ($) $ in Thousands</t>
  </si>
  <si>
    <t>Long-term debt disclosures</t>
  </si>
  <si>
    <t>Face Value</t>
  </si>
  <si>
    <t>Total long-term debt, net of current</t>
  </si>
  <si>
    <t>Carrying value</t>
  </si>
  <si>
    <t>Less current portion</t>
  </si>
  <si>
    <t>Unamortized debt issuance costs and discounts</t>
  </si>
  <si>
    <t>9.00% senior secured notes due in 2022</t>
  </si>
  <si>
    <t>Interest rate (as a percent)</t>
  </si>
  <si>
    <t>9.00%</t>
  </si>
  <si>
    <t>7.150% debentures due in 2027</t>
  </si>
  <si>
    <t>7.15%</t>
  </si>
  <si>
    <t>6.875% debentures due in 2029</t>
  </si>
  <si>
    <t>6.875%</t>
  </si>
  <si>
    <t>LONG-TERM DEBT - Notes and Covenants (Details) $ in Thousands</t>
  </si>
  <si>
    <t>Oct. 21, 2014USD ($)</t>
  </si>
  <si>
    <t>Apr. 01, 2018USD ($)</t>
  </si>
  <si>
    <t>Face value of notes retired or repurchased</t>
  </si>
  <si>
    <t>Amendment 21 October 2014</t>
  </si>
  <si>
    <t>Maximum borrowing capacity, before amendment</t>
  </si>
  <si>
    <t>Revolving credit facility | LIBOR</t>
  </si>
  <si>
    <t>Variable rate basis</t>
  </si>
  <si>
    <t>London Interbank Offered Rate</t>
  </si>
  <si>
    <t>Revolving credit facility | Base rate</t>
  </si>
  <si>
    <t>base rate</t>
  </si>
  <si>
    <t>Revolving credit facility | Amendment 21 October 2014</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 Minimum</t>
  </si>
  <si>
    <t>Commitment fees for the unused revolving credit (as a percent)</t>
  </si>
  <si>
    <t>0.50%</t>
  </si>
  <si>
    <t>Revolving credit facility | Amendment 21 October 2014 | Maximum</t>
  </si>
  <si>
    <t>0.625%</t>
  </si>
  <si>
    <t>Revolving credit facility | Amendment 21 October 2014 | LIBOR | Minimum</t>
  </si>
  <si>
    <t>Basis spread on variable rate (as a percent)</t>
  </si>
  <si>
    <t>2.75%</t>
  </si>
  <si>
    <t>Revolving credit facility | Amendment 21 October 2014 | LIBOR | Maximum</t>
  </si>
  <si>
    <t>4.25%</t>
  </si>
  <si>
    <t>Revolving credit facility | Amendment 21 October 2014 | Base rate | Minimum</t>
  </si>
  <si>
    <t>1.75%</t>
  </si>
  <si>
    <t>Revolving credit facility | Amendment 21 October 2014 | Base rate | Maximum</t>
  </si>
  <si>
    <t>3.25%</t>
  </si>
  <si>
    <t>Letter of credit</t>
  </si>
  <si>
    <t>Maximum borrowing capacity</t>
  </si>
  <si>
    <t>Percentage of aggregate undrawn amount of letter of credit required to provide cash collateral</t>
  </si>
  <si>
    <t>101.00%</t>
  </si>
  <si>
    <t>Outstanding letters of credit</t>
  </si>
  <si>
    <t>Ownership percentage in each of the guarantor subsidiaries</t>
  </si>
  <si>
    <t>100.00%</t>
  </si>
  <si>
    <t>Notes repurchased privately</t>
  </si>
  <si>
    <t>EMPLOYEE BENEFITS (Details) - Pension plan</t>
  </si>
  <si>
    <t>Apr. 01, 2018USD ($)item</t>
  </si>
  <si>
    <t>Number of new participants | item</t>
  </si>
  <si>
    <t>Further benefits | $</t>
  </si>
  <si>
    <t>EMPLOYEE BENEFITS - Retirement and Post retirement costs - (Details) - USD ($) $ in Thousands</t>
  </si>
  <si>
    <t>Retirement expense for continuing operations</t>
  </si>
  <si>
    <t>Net pension expense</t>
  </si>
  <si>
    <t>Matching contributions</t>
  </si>
  <si>
    <t>Pension plan</t>
  </si>
  <si>
    <t>Interest cost</t>
  </si>
  <si>
    <t>Expected return on plan assets</t>
  </si>
  <si>
    <t>Actuarial loss</t>
  </si>
  <si>
    <t>Post-retirement plans</t>
  </si>
  <si>
    <t>COMMITMENTS AND CONTINGENCIES - Legal Proceedings (Details) $ in Millions</t>
  </si>
  <si>
    <t>1 Months Ended</t>
  </si>
  <si>
    <t>Feb. 28, 2009item</t>
  </si>
  <si>
    <t>Dec. 31, 2008item</t>
  </si>
  <si>
    <t>Contingencies</t>
  </si>
  <si>
    <t>Outstanding letters of credit | $</t>
  </si>
  <si>
    <t>"Sacramento Case"</t>
  </si>
  <si>
    <t>Number of carriers</t>
  </si>
  <si>
    <t>Number of phases</t>
  </si>
  <si>
    <t>"Fresno Case"</t>
  </si>
  <si>
    <t>STOCK PLANS - Activity (Details) $ / shares in Units, $ in Millions</t>
  </si>
  <si>
    <t>Apr. 01, 2018USD ($)$ / sharesshares</t>
  </si>
  <si>
    <t>RSUs</t>
  </si>
  <si>
    <t>RSU'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Additional disclosures</t>
  </si>
  <si>
    <t>Total fair value | $</t>
  </si>
  <si>
    <t>Stock options and SARs</t>
  </si>
  <si>
    <t>Options/SARs</t>
  </si>
  <si>
    <t>Outstanding at the beginning of the period (in shares) | shares</t>
  </si>
  <si>
    <t>Expired (in shares) | shares</t>
  </si>
  <si>
    <t>Outstanding at the end of the period (in shares) | shares</t>
  </si>
  <si>
    <t>Weighted Average Exercise Price</t>
  </si>
  <si>
    <t>Expired (in dollars per share) | $ / shares</t>
  </si>
  <si>
    <t>STOCK PLANS - Stock-based compensation (Details) $ in Thousands</t>
  </si>
  <si>
    <t>Number of stock-based compensation plans | item</t>
  </si>
  <si>
    <t>Stock-based compensation expense | $</t>
  </si>
  <si>
    <t>SUBSEQUENT EVENTS (Details) - USD ($)</t>
  </si>
  <si>
    <t>Apr. 26, 2018</t>
  </si>
  <si>
    <t>Apr. 23, 2018</t>
  </si>
  <si>
    <t>Apr. 25, 2018</t>
  </si>
  <si>
    <t>Subsequent Event</t>
  </si>
  <si>
    <t>Amount of loans</t>
  </si>
  <si>
    <t>Subsequent event</t>
  </si>
  <si>
    <t>Gross proceeds from sale leaseback</t>
  </si>
  <si>
    <t>Lease terms</t>
  </si>
  <si>
    <t>P15Y</t>
  </si>
  <si>
    <t>Initial annual lease payment</t>
  </si>
  <si>
    <t>Gain recognized</t>
  </si>
  <si>
    <t>Subsequent event | 9.00% senior secured notes due in 2022</t>
  </si>
  <si>
    <t>Net proceeds</t>
  </si>
  <si>
    <t>Number of days to reinvest</t>
  </si>
  <si>
    <t>365 days</t>
  </si>
  <si>
    <t>Principal amount of debt (as a percent)</t>
  </si>
  <si>
    <t>Amount of debt to be repurchased</t>
  </si>
  <si>
    <t>Subsequent event | 6.875% debentures due in 2029</t>
  </si>
  <si>
    <t>Subsequent event | 7.150% debentures due in 2027</t>
  </si>
  <si>
    <t>Subsequent event | Loans Payable</t>
  </si>
  <si>
    <t>Calculation period</t>
  </si>
  <si>
    <t>12 months</t>
  </si>
  <si>
    <t>Days in month calculation is based upon</t>
  </si>
  <si>
    <t>Subsequent event | Loans Payable | Tranche A</t>
  </si>
  <si>
    <t>7.372%</t>
  </si>
  <si>
    <t>Subsequent event | Loans Payable | Tranche B</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4" t="n">
        <v>10560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5328547</v>
      </c>
    </row>
    <row r="15" spans="1:3">
      <c r="A15" s="3" t="s">
        <v>24</v>
      </c>
    </row>
    <row r="16" spans="1:3">
      <c r="A16" s="3" t="s">
        <v>23</v>
      </c>
      <c r="C16" s="4" t="n">
        <v>24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6" t="s">
        <v>150</v>
      </c>
    </row>
    <row r="4" spans="1:2">
      <c r="A4" s="3" t="s">
        <v>169</v>
      </c>
      <c r="B4" s="3" t="s">
        <v>170</v>
      </c>
    </row>
    <row r="5" spans="1:2">
      <c r="A5" s="3" t="s">
        <v>171</v>
      </c>
      <c r="B5" s="3" t="s">
        <v>172</v>
      </c>
    </row>
    <row r="6" spans="1:2">
      <c r="A6" s="3" t="s">
        <v>75</v>
      </c>
      <c r="B6" s="3" t="s">
        <v>173</v>
      </c>
    </row>
    <row r="7" spans="1:2">
      <c r="A7" s="3" t="s">
        <v>174</v>
      </c>
      <c r="B7" s="3" t="s">
        <v>175</v>
      </c>
    </row>
    <row r="8" spans="1:2">
      <c r="A8" s="3" t="s">
        <v>176</v>
      </c>
      <c r="B8" s="3" t="s">
        <v>177</v>
      </c>
    </row>
    <row r="9" spans="1:2">
      <c r="A9" s="3" t="s">
        <v>178</v>
      </c>
      <c r="B9" s="3" t="s">
        <v>179</v>
      </c>
    </row>
    <row r="10" spans="1:2">
      <c r="A10" s="3" t="s">
        <v>180</v>
      </c>
      <c r="B10" s="3" t="s">
        <v>181</v>
      </c>
    </row>
    <row r="11" spans="1:2">
      <c r="A11" s="3" t="s">
        <v>182</v>
      </c>
      <c r="B11" s="3" t="s">
        <v>183</v>
      </c>
    </row>
    <row r="12" spans="1:2">
      <c r="A12" s="3" t="s">
        <v>184</v>
      </c>
      <c r="B12" s="3" t="s">
        <v>185</v>
      </c>
    </row>
    <row r="13" spans="1:2">
      <c r="A13" s="3" t="s">
        <v>186</v>
      </c>
      <c r="B13" s="3" t="s">
        <v>187</v>
      </c>
    </row>
    <row r="14" spans="1:2">
      <c r="A14" s="3" t="s">
        <v>188</v>
      </c>
      <c r="B14" s="3" t="s">
        <v>189</v>
      </c>
    </row>
    <row r="15" spans="1:2">
      <c r="A15" s="3" t="s">
        <v>190</v>
      </c>
      <c r="B15" s="3" t="s">
        <v>191</v>
      </c>
    </row>
    <row r="16" spans="1:2">
      <c r="A16" s="3" t="s">
        <v>192</v>
      </c>
      <c r="B16"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50</v>
      </c>
    </row>
    <row r="4" spans="1:2">
      <c r="A4" s="3" t="s">
        <v>195</v>
      </c>
      <c r="B4" s="3" t="s">
        <v>196</v>
      </c>
    </row>
    <row r="5" spans="1:2">
      <c r="A5" s="3" t="s">
        <v>197</v>
      </c>
      <c r="B5" s="3" t="s">
        <v>198</v>
      </c>
    </row>
    <row r="6" spans="1:2">
      <c r="A6" s="3" t="s">
        <v>199</v>
      </c>
      <c r="B6" s="3" t="s">
        <v>200</v>
      </c>
    </row>
    <row r="7" spans="1:2">
      <c r="A7" s="3" t="s">
        <v>201</v>
      </c>
      <c r="B7" s="3" t="s">
        <v>202</v>
      </c>
    </row>
    <row r="8" spans="1:2">
      <c r="A8" s="3" t="s">
        <v>203</v>
      </c>
      <c r="B8" s="3" t="s">
        <v>204</v>
      </c>
    </row>
    <row r="9" spans="1:2">
      <c r="A9" s="3" t="s">
        <v>205</v>
      </c>
      <c r="B9"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6" t="s">
        <v>154</v>
      </c>
    </row>
    <row r="4" spans="1:2">
      <c r="A4" s="3" t="s">
        <v>208</v>
      </c>
      <c r="B4" s="3" t="s">
        <v>209</v>
      </c>
    </row>
    <row r="5" spans="1:2">
      <c r="A5" s="3" t="s">
        <v>210</v>
      </c>
      <c r="B5" s="3" t="s">
        <v>211</v>
      </c>
    </row>
    <row r="6" spans="1:2">
      <c r="A6" s="3" t="s">
        <v>212</v>
      </c>
      <c r="B6"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198858</v>
      </c>
      <c r="C4" s="7" t="n">
        <v>221212</v>
      </c>
    </row>
    <row r="5" spans="1:3">
      <c r="A5" s="6" t="s">
        <v>29</v>
      </c>
    </row>
    <row r="6" spans="1:3">
      <c r="A6" s="3" t="s">
        <v>30</v>
      </c>
      <c r="B6" s="4" t="n">
        <v>79212</v>
      </c>
      <c r="C6" s="4" t="n">
        <v>91408</v>
      </c>
    </row>
    <row r="7" spans="1:3">
      <c r="A7" s="3" t="s">
        <v>31</v>
      </c>
      <c r="B7" s="4" t="n">
        <v>13659</v>
      </c>
      <c r="C7" s="4" t="n">
        <v>17845</v>
      </c>
    </row>
    <row r="8" spans="1:3">
      <c r="A8" s="3" t="s">
        <v>32</v>
      </c>
      <c r="B8" s="4" t="n">
        <v>19233</v>
      </c>
      <c r="C8" s="4" t="n">
        <v>19804</v>
      </c>
    </row>
    <row r="9" spans="1:3">
      <c r="A9" s="3" t="s">
        <v>33</v>
      </c>
      <c r="B9" s="4" t="n">
        <v>89649</v>
      </c>
      <c r="C9" s="4" t="n">
        <v>94717</v>
      </c>
    </row>
    <row r="10" spans="1:3">
      <c r="A10" s="3" t="s">
        <v>34</v>
      </c>
      <c r="B10" s="4" t="n">
        <v>59</v>
      </c>
      <c r="C10" s="4" t="n">
        <v>1957</v>
      </c>
    </row>
    <row r="11" spans="1:3">
      <c r="A11" s="3" t="s">
        <v>35</v>
      </c>
      <c r="B11" s="4" t="n">
        <v>201812</v>
      </c>
      <c r="C11" s="4" t="n">
        <v>225731</v>
      </c>
    </row>
    <row r="12" spans="1:3">
      <c r="A12" s="3" t="s">
        <v>36</v>
      </c>
      <c r="B12" s="4" t="n">
        <v>-2954</v>
      </c>
      <c r="C12" s="4" t="n">
        <v>-4519</v>
      </c>
    </row>
    <row r="13" spans="1:3">
      <c r="A13" s="6" t="s">
        <v>37</v>
      </c>
    </row>
    <row r="14" spans="1:3">
      <c r="A14" s="3" t="s">
        <v>38</v>
      </c>
      <c r="B14" s="4" t="n">
        <v>-18896</v>
      </c>
      <c r="C14" s="4" t="n">
        <v>-20454</v>
      </c>
    </row>
    <row r="15" spans="1:3">
      <c r="A15" s="3" t="s">
        <v>39</v>
      </c>
      <c r="B15" s="4" t="n">
        <v>137</v>
      </c>
      <c r="C15" s="4" t="n">
        <v>153</v>
      </c>
    </row>
    <row r="16" spans="1:3">
      <c r="A16" s="3" t="s">
        <v>40</v>
      </c>
      <c r="B16" s="4" t="n">
        <v>-1268</v>
      </c>
      <c r="C16" s="4" t="n">
        <v>63</v>
      </c>
    </row>
    <row r="17" spans="1:3">
      <c r="A17" s="3" t="s">
        <v>41</v>
      </c>
      <c r="C17" s="4" t="n">
        <v>-123000</v>
      </c>
    </row>
    <row r="18" spans="1:3">
      <c r="A18" s="3" t="s">
        <v>42</v>
      </c>
      <c r="B18" s="4" t="n">
        <v>-5349</v>
      </c>
    </row>
    <row r="19" spans="1:3">
      <c r="A19" s="3" t="s">
        <v>43</v>
      </c>
      <c r="B19" s="4" t="n">
        <v>-2778</v>
      </c>
      <c r="C19" s="4" t="n">
        <v>-3327</v>
      </c>
    </row>
    <row r="20" spans="1:3">
      <c r="A20" s="3" t="s">
        <v>44</v>
      </c>
      <c r="B20" s="4" t="n">
        <v>39</v>
      </c>
      <c r="C20" s="4" t="n">
        <v>60</v>
      </c>
    </row>
    <row r="21" spans="1:3">
      <c r="A21" s="3" t="s">
        <v>45</v>
      </c>
      <c r="B21" s="4" t="n">
        <v>-28115</v>
      </c>
      <c r="C21" s="4" t="n">
        <v>-146505</v>
      </c>
    </row>
    <row r="22" spans="1:3">
      <c r="A22" s="3" t="s">
        <v>46</v>
      </c>
      <c r="B22" s="4" t="n">
        <v>-31069</v>
      </c>
      <c r="C22" s="4" t="n">
        <v>-151024</v>
      </c>
    </row>
    <row r="23" spans="1:3">
      <c r="A23" s="3" t="s">
        <v>47</v>
      </c>
      <c r="B23" s="4" t="n">
        <v>7872</v>
      </c>
      <c r="C23" s="4" t="n">
        <v>-55449</v>
      </c>
    </row>
    <row r="24" spans="1:3">
      <c r="A24" s="3" t="s">
        <v>48</v>
      </c>
      <c r="B24" s="7" t="n">
        <v>-38941</v>
      </c>
      <c r="C24" s="7" t="n">
        <v>-95575</v>
      </c>
    </row>
    <row r="25" spans="1:3">
      <c r="A25" s="6" t="s">
        <v>49</v>
      </c>
    </row>
    <row r="26" spans="1:3">
      <c r="A26" s="3" t="s">
        <v>50</v>
      </c>
      <c r="B26" s="8" t="n">
        <v>-5.04</v>
      </c>
      <c r="C26" s="8" t="n">
        <v>-12.6</v>
      </c>
    </row>
    <row r="27" spans="1:3">
      <c r="A27" s="3" t="s">
        <v>51</v>
      </c>
      <c r="B27" s="8" t="n">
        <v>-5.04</v>
      </c>
      <c r="C27" s="8" t="n">
        <v>-12.6</v>
      </c>
    </row>
    <row r="28" spans="1:3">
      <c r="A28" s="6" t="s">
        <v>52</v>
      </c>
    </row>
    <row r="29" spans="1:3">
      <c r="A29" s="3" t="s">
        <v>53</v>
      </c>
      <c r="B29" s="4" t="n">
        <v>7721</v>
      </c>
      <c r="C29" s="4" t="n">
        <v>7588</v>
      </c>
    </row>
    <row r="30" spans="1:3">
      <c r="A30" s="3" t="s">
        <v>54</v>
      </c>
      <c r="B30" s="4" t="n">
        <v>7721</v>
      </c>
      <c r="C30" s="4" t="n">
        <v>7588</v>
      </c>
    </row>
    <row r="31" spans="1:3">
      <c r="A31" s="3" t="s">
        <v>55</v>
      </c>
    </row>
    <row r="32" spans="1:3">
      <c r="A32" s="6" t="s">
        <v>27</v>
      </c>
    </row>
    <row r="33" spans="1:3">
      <c r="A33" s="3" t="s">
        <v>28</v>
      </c>
      <c r="B33" s="7" t="n">
        <v>99887</v>
      </c>
      <c r="C33" s="7" t="n">
        <v>119889</v>
      </c>
    </row>
    <row r="34" spans="1:3">
      <c r="A34" s="3" t="s">
        <v>56</v>
      </c>
    </row>
    <row r="35" spans="1:3">
      <c r="A35" s="6" t="s">
        <v>27</v>
      </c>
    </row>
    <row r="36" spans="1:3">
      <c r="A36" s="3" t="s">
        <v>28</v>
      </c>
      <c r="B36" s="4" t="n">
        <v>86278</v>
      </c>
      <c r="C36" s="4" t="n">
        <v>91416</v>
      </c>
    </row>
    <row r="37" spans="1:3">
      <c r="A37" s="3" t="s">
        <v>57</v>
      </c>
    </row>
    <row r="38" spans="1:3">
      <c r="A38" s="6" t="s">
        <v>27</v>
      </c>
    </row>
    <row r="39" spans="1:3">
      <c r="A39" s="3" t="s">
        <v>28</v>
      </c>
      <c r="B39" s="7" t="n">
        <v>12693</v>
      </c>
      <c r="C39" s="7" t="n">
        <v>99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6" t="s">
        <v>158</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6" t="s">
        <v>160</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6" t="s">
        <v>164</v>
      </c>
    </row>
    <row r="4" spans="1:2">
      <c r="A4" s="3" t="s">
        <v>221</v>
      </c>
      <c r="B4" s="3" t="s">
        <v>222</v>
      </c>
    </row>
    <row r="5" spans="1:2">
      <c r="A5" s="3" t="s">
        <v>223</v>
      </c>
      <c r="B5" s="3" t="s">
        <v>224</v>
      </c>
    </row>
    <row r="6" spans="1:2">
      <c r="A6" s="3" t="s">
        <v>225</v>
      </c>
      <c r="B6"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32"/>
    <col customWidth="1" max="3" min="3" width="21"/>
  </cols>
  <sheetData>
    <row r="1" spans="1:3">
      <c r="A1" s="1" t="s">
        <v>227</v>
      </c>
      <c r="B1" s="2" t="s">
        <v>1</v>
      </c>
    </row>
    <row r="2" spans="1:3">
      <c r="B2" s="2" t="s">
        <v>228</v>
      </c>
      <c r="C2" s="2" t="s">
        <v>229</v>
      </c>
    </row>
    <row r="3" spans="1:3">
      <c r="A3" s="6" t="s">
        <v>230</v>
      </c>
    </row>
    <row r="4" spans="1:3">
      <c r="A4" s="3" t="s">
        <v>231</v>
      </c>
      <c r="B4" s="4" t="n">
        <v>30</v>
      </c>
    </row>
    <row r="5" spans="1:3">
      <c r="A5" s="3" t="s">
        <v>232</v>
      </c>
      <c r="B5" s="4" t="n">
        <v>14</v>
      </c>
    </row>
    <row r="6" spans="1:3">
      <c r="A6" s="3" t="s">
        <v>233</v>
      </c>
      <c r="B6" s="3" t="s">
        <v>234</v>
      </c>
    </row>
    <row r="7" spans="1:3">
      <c r="A7" s="6" t="s">
        <v>235</v>
      </c>
    </row>
    <row r="8" spans="1:3">
      <c r="A8" s="3" t="s">
        <v>236</v>
      </c>
      <c r="B8" s="7" t="n">
        <v>790200</v>
      </c>
      <c r="C8" s="7" t="n">
        <v>810700</v>
      </c>
    </row>
    <row r="9" spans="1:3">
      <c r="A9" s="3" t="s">
        <v>100</v>
      </c>
      <c r="B9" s="7" t="n">
        <v>688182</v>
      </c>
      <c r="C9" s="7" t="n">
        <v>7813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21"/>
    <col customWidth="1" max="3" min="3" width="35"/>
    <col customWidth="1" max="4" min="4" width="21"/>
  </cols>
  <sheetData>
    <row r="1" spans="1:4">
      <c r="A1" s="1" t="s">
        <v>237</v>
      </c>
      <c r="B1" s="2" t="s">
        <v>1</v>
      </c>
    </row>
    <row r="2" spans="1:4">
      <c r="B2" s="2" t="s">
        <v>238</v>
      </c>
      <c r="C2" s="2" t="s">
        <v>239</v>
      </c>
      <c r="D2" s="2" t="s">
        <v>240</v>
      </c>
    </row>
    <row r="3" spans="1:4">
      <c r="A3" s="6" t="s">
        <v>241</v>
      </c>
    </row>
    <row r="4" spans="1:4">
      <c r="A4" s="3" t="s">
        <v>242</v>
      </c>
      <c r="C4" s="7" t="n">
        <v>7197000</v>
      </c>
      <c r="D4" s="7" t="n">
        <v>7721000</v>
      </c>
    </row>
    <row r="5" spans="1:4">
      <c r="A5" s="6" t="s">
        <v>76</v>
      </c>
    </row>
    <row r="6" spans="1:4">
      <c r="A6" s="3" t="s">
        <v>243</v>
      </c>
      <c r="C6" s="7" t="n">
        <v>100000</v>
      </c>
    </row>
    <row r="7" spans="1:4">
      <c r="A7" s="3" t="s">
        <v>244</v>
      </c>
      <c r="C7" s="4" t="n">
        <v>2</v>
      </c>
    </row>
    <row r="8" spans="1:4">
      <c r="A8" s="6" t="s">
        <v>178</v>
      </c>
    </row>
    <row r="9" spans="1:4">
      <c r="A9" s="3" t="s">
        <v>245</v>
      </c>
      <c r="C9" s="7" t="n">
        <v>0</v>
      </c>
      <c r="D9" s="4" t="n">
        <v>0</v>
      </c>
    </row>
    <row r="10" spans="1:4">
      <c r="A10" s="3" t="s">
        <v>246</v>
      </c>
      <c r="C10" s="4" t="n">
        <v>0</v>
      </c>
      <c r="D10" s="4" t="n">
        <v>0</v>
      </c>
    </row>
    <row r="11" spans="1:4">
      <c r="A11" s="6" t="s">
        <v>247</v>
      </c>
    </row>
    <row r="12" spans="1:4">
      <c r="A12" s="3" t="s">
        <v>248</v>
      </c>
      <c r="C12" s="7" t="n">
        <v>0</v>
      </c>
      <c r="D12" s="4" t="n">
        <v>0</v>
      </c>
    </row>
    <row r="13" spans="1:4">
      <c r="A13" s="6" t="s">
        <v>249</v>
      </c>
    </row>
    <row r="14" spans="1:4">
      <c r="A14" s="3" t="s">
        <v>250</v>
      </c>
      <c r="C14" s="4" t="n">
        <v>2</v>
      </c>
    </row>
    <row r="15" spans="1:4">
      <c r="A15" s="3" t="s">
        <v>34</v>
      </c>
    </row>
    <row r="16" spans="1:4">
      <c r="A16" s="6" t="s">
        <v>241</v>
      </c>
    </row>
    <row r="17" spans="1:4">
      <c r="A17" s="3" t="s">
        <v>251</v>
      </c>
      <c r="D17" s="7" t="n">
        <v>2000000</v>
      </c>
    </row>
    <row r="18" spans="1:4">
      <c r="A18" s="3" t="s">
        <v>252</v>
      </c>
    </row>
    <row r="19" spans="1:4">
      <c r="A19" s="6" t="s">
        <v>180</v>
      </c>
    </row>
    <row r="20" spans="1:4">
      <c r="A20" s="3" t="s">
        <v>253</v>
      </c>
      <c r="B20" s="7" t="n">
        <v>146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6</v>
      </c>
    </row>
    <row r="3" spans="1:3">
      <c r="A3" s="6" t="s">
        <v>255</v>
      </c>
    </row>
    <row r="4" spans="1:3">
      <c r="A4" s="3" t="s">
        <v>256</v>
      </c>
      <c r="B4" s="7" t="n">
        <v>-449369</v>
      </c>
    </row>
    <row r="5" spans="1:3">
      <c r="A5" s="3" t="s">
        <v>257</v>
      </c>
      <c r="B5" s="4" t="n">
        <v>5550</v>
      </c>
    </row>
    <row r="6" spans="1:3">
      <c r="A6" s="3" t="s">
        <v>64</v>
      </c>
      <c r="B6" s="4" t="n">
        <v>5550</v>
      </c>
      <c r="C6" s="7" t="n">
        <v>2643</v>
      </c>
    </row>
    <row r="7" spans="1:3">
      <c r="A7" s="3" t="s">
        <v>258</v>
      </c>
      <c r="B7" s="4" t="n">
        <v>-443819</v>
      </c>
    </row>
    <row r="8" spans="1:3">
      <c r="A8" s="6" t="s">
        <v>259</v>
      </c>
    </row>
    <row r="9" spans="1:3">
      <c r="A9" s="3" t="s">
        <v>43</v>
      </c>
      <c r="B9" s="4" t="n">
        <v>2778</v>
      </c>
      <c r="C9" s="4" t="n">
        <v>3327</v>
      </c>
    </row>
    <row r="10" spans="1:3">
      <c r="A10" s="3" t="s">
        <v>260</v>
      </c>
      <c r="B10" s="4" t="n">
        <v>7872</v>
      </c>
      <c r="C10" s="4" t="n">
        <v>-55449</v>
      </c>
    </row>
    <row r="11" spans="1:3">
      <c r="A11" s="3" t="s">
        <v>261</v>
      </c>
      <c r="B11" s="4" t="n">
        <v>38941</v>
      </c>
      <c r="C11" s="4" t="n">
        <v>95575</v>
      </c>
    </row>
    <row r="12" spans="1:3">
      <c r="A12" s="3" t="s">
        <v>262</v>
      </c>
    </row>
    <row r="13" spans="1:3">
      <c r="A13" s="6" t="s">
        <v>255</v>
      </c>
    </row>
    <row r="14" spans="1:3">
      <c r="A14" s="3" t="s">
        <v>256</v>
      </c>
      <c r="B14" s="4" t="n">
        <v>-442406</v>
      </c>
    </row>
    <row r="15" spans="1:3">
      <c r="A15" s="3" t="s">
        <v>257</v>
      </c>
      <c r="B15" s="4" t="n">
        <v>5550</v>
      </c>
    </row>
    <row r="16" spans="1:3">
      <c r="A16" s="3" t="s">
        <v>64</v>
      </c>
      <c r="B16" s="4" t="n">
        <v>5550</v>
      </c>
    </row>
    <row r="17" spans="1:3">
      <c r="A17" s="3" t="s">
        <v>258</v>
      </c>
      <c r="B17" s="4" t="n">
        <v>-436856</v>
      </c>
    </row>
    <row r="18" spans="1:3">
      <c r="A18" s="3" t="s">
        <v>263</v>
      </c>
    </row>
    <row r="19" spans="1:3">
      <c r="A19" s="6" t="s">
        <v>259</v>
      </c>
    </row>
    <row r="20" spans="1:3">
      <c r="A20" s="3" t="s">
        <v>43</v>
      </c>
      <c r="B20" s="4" t="n">
        <v>5550</v>
      </c>
      <c r="C20" s="4" t="n">
        <v>4285</v>
      </c>
    </row>
    <row r="21" spans="1:3">
      <c r="A21" s="3" t="s">
        <v>260</v>
      </c>
      <c r="C21" s="4" t="n">
        <v>-1714</v>
      </c>
    </row>
    <row r="22" spans="1:3">
      <c r="A22" s="3" t="s">
        <v>261</v>
      </c>
      <c r="B22" s="4" t="n">
        <v>5550</v>
      </c>
      <c r="C22" s="7" t="n">
        <v>2571</v>
      </c>
    </row>
    <row r="23" spans="1:3">
      <c r="A23" s="3" t="s">
        <v>264</v>
      </c>
    </row>
    <row r="24" spans="1:3">
      <c r="A24" s="6" t="s">
        <v>255</v>
      </c>
    </row>
    <row r="25" spans="1:3">
      <c r="A25" s="3" t="s">
        <v>256</v>
      </c>
      <c r="B25" s="4" t="n">
        <v>-6963</v>
      </c>
    </row>
    <row r="26" spans="1:3">
      <c r="A26" s="3" t="s">
        <v>258</v>
      </c>
      <c r="B26" s="7" t="n">
        <v>-69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65</v>
      </c>
      <c r="B1" s="2" t="s">
        <v>1</v>
      </c>
      <c r="E1" s="2" t="s">
        <v>266</v>
      </c>
    </row>
    <row r="2" spans="1:5">
      <c r="B2" s="2" t="s">
        <v>2</v>
      </c>
      <c r="C2" s="2" t="s">
        <v>70</v>
      </c>
      <c r="D2" s="2" t="s">
        <v>267</v>
      </c>
      <c r="E2" s="2" t="s">
        <v>70</v>
      </c>
    </row>
    <row r="3" spans="1:5">
      <c r="A3" s="6" t="s">
        <v>268</v>
      </c>
    </row>
    <row r="4" spans="1:5">
      <c r="A4" s="3" t="s">
        <v>269</v>
      </c>
      <c r="B4" s="3" t="s">
        <v>270</v>
      </c>
      <c r="E4" s="3" t="s">
        <v>271</v>
      </c>
    </row>
    <row r="5" spans="1:5">
      <c r="A5" s="3" t="s">
        <v>272</v>
      </c>
      <c r="E5" s="3" t="s">
        <v>273</v>
      </c>
    </row>
    <row r="6" spans="1:5">
      <c r="A6" s="3" t="s">
        <v>274</v>
      </c>
      <c r="C6" s="3" t="s">
        <v>275</v>
      </c>
      <c r="D6" s="3" t="s">
        <v>275</v>
      </c>
    </row>
    <row r="7" spans="1:5">
      <c r="A7" s="3" t="s">
        <v>276</v>
      </c>
      <c r="B7" s="9" t="n">
        <v>14.3</v>
      </c>
    </row>
    <row r="8" spans="1:5">
      <c r="A8" s="3" t="s">
        <v>277</v>
      </c>
      <c r="C8" s="9" t="n">
        <v>109.7</v>
      </c>
      <c r="E8" s="9" t="n">
        <v>109.7</v>
      </c>
    </row>
    <row r="9" spans="1:5">
      <c r="A9" s="3" t="s">
        <v>278</v>
      </c>
      <c r="B9" s="7" t="n">
        <v>-124</v>
      </c>
    </row>
    <row r="10" spans="1:5">
      <c r="A10" s="3" t="s">
        <v>279</v>
      </c>
    </row>
    <row r="11" spans="1:5">
      <c r="A11" s="6" t="s">
        <v>268</v>
      </c>
    </row>
    <row r="12" spans="1:5">
      <c r="A12" s="3" t="s">
        <v>276</v>
      </c>
      <c r="C12" s="9" t="n">
        <v>192.3</v>
      </c>
      <c r="D12" s="9" t="n">
        <v>192.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0</v>
      </c>
      <c r="B1" s="2" t="s">
        <v>1</v>
      </c>
    </row>
    <row r="2" spans="1:3">
      <c r="B2" s="2" t="s">
        <v>2</v>
      </c>
      <c r="C2" s="2" t="s">
        <v>26</v>
      </c>
    </row>
    <row r="3" spans="1:3">
      <c r="A3" s="3" t="s">
        <v>281</v>
      </c>
    </row>
    <row r="4" spans="1:3">
      <c r="A4" s="6" t="s">
        <v>282</v>
      </c>
    </row>
    <row r="5" spans="1:3">
      <c r="A5" s="3" t="s">
        <v>283</v>
      </c>
      <c r="B5" s="4" t="n">
        <v>224</v>
      </c>
      <c r="C5" s="4" t="n">
        <v>3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70</v>
      </c>
      <c r="D1" s="2" t="s">
        <v>26</v>
      </c>
      <c r="E1" s="2" t="s">
        <v>285</v>
      </c>
    </row>
    <row r="2" spans="1:5">
      <c r="A2" s="6" t="s">
        <v>286</v>
      </c>
    </row>
    <row r="3" spans="1:5">
      <c r="A3" s="3" t="s">
        <v>287</v>
      </c>
      <c r="B3" s="7" t="n">
        <v>19976</v>
      </c>
      <c r="C3" s="7" t="n">
        <v>99387</v>
      </c>
    </row>
    <row r="4" spans="1:5">
      <c r="A4" s="3" t="s">
        <v>288</v>
      </c>
      <c r="B4" s="4" t="n">
        <v>31967</v>
      </c>
      <c r="C4" s="4" t="n">
        <v>31967</v>
      </c>
    </row>
    <row r="5" spans="1:5">
      <c r="A5" s="3" t="s">
        <v>289</v>
      </c>
      <c r="B5" s="7" t="n">
        <v>51943</v>
      </c>
      <c r="C5" s="7" t="n">
        <v>131354</v>
      </c>
      <c r="D5" s="7" t="n">
        <v>53737</v>
      </c>
      <c r="E5" s="7" t="n">
        <v>36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0</v>
      </c>
      <c r="B1" s="2" t="s">
        <v>1</v>
      </c>
    </row>
    <row r="2" spans="1:3">
      <c r="B2" s="2" t="s">
        <v>2</v>
      </c>
      <c r="C2" s="2" t="s">
        <v>26</v>
      </c>
    </row>
    <row r="3" spans="1:3">
      <c r="A3" s="6" t="s">
        <v>190</v>
      </c>
    </row>
    <row r="4" spans="1:3">
      <c r="A4" s="3" t="s">
        <v>291</v>
      </c>
      <c r="B4" s="7" t="n">
        <v>10592</v>
      </c>
      <c r="C4" s="7" t="n">
        <v>9980</v>
      </c>
    </row>
    <row r="5" spans="1:3">
      <c r="A5" s="3" t="s">
        <v>292</v>
      </c>
      <c r="B5" s="7" t="n">
        <v>44</v>
      </c>
      <c r="C5" s="7"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6</v>
      </c>
    </row>
    <row r="3" spans="1:3">
      <c r="A3" s="6" t="s">
        <v>59</v>
      </c>
    </row>
    <row r="4" spans="1:3">
      <c r="A4" s="3" t="s">
        <v>48</v>
      </c>
      <c r="B4" s="7" t="n">
        <v>-38941</v>
      </c>
      <c r="C4" s="7" t="n">
        <v>-95575</v>
      </c>
    </row>
    <row r="5" spans="1:3">
      <c r="A5" s="6" t="s">
        <v>60</v>
      </c>
    </row>
    <row r="6" spans="1:3">
      <c r="A6" s="3" t="s">
        <v>61</v>
      </c>
      <c r="B6" s="4" t="n">
        <v>5550</v>
      </c>
      <c r="C6" s="4" t="n">
        <v>2571</v>
      </c>
    </row>
    <row r="7" spans="1:3">
      <c r="A7" s="6" t="s">
        <v>62</v>
      </c>
    </row>
    <row r="8" spans="1:3">
      <c r="A8" s="3" t="s">
        <v>63</v>
      </c>
      <c r="C8" s="4" t="n">
        <v>72</v>
      </c>
    </row>
    <row r="9" spans="1:3">
      <c r="A9" s="3" t="s">
        <v>64</v>
      </c>
      <c r="B9" s="4" t="n">
        <v>5550</v>
      </c>
      <c r="C9" s="4" t="n">
        <v>2643</v>
      </c>
    </row>
    <row r="10" spans="1:3">
      <c r="A10" s="3" t="s">
        <v>65</v>
      </c>
      <c r="B10" s="7" t="n">
        <v>-33391</v>
      </c>
      <c r="C10" s="7" t="n">
        <v>-929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6</v>
      </c>
    </row>
    <row r="3" spans="1:3">
      <c r="A3" s="6" t="s">
        <v>294</v>
      </c>
    </row>
    <row r="4" spans="1:3">
      <c r="A4" s="3" t="s">
        <v>136</v>
      </c>
      <c r="B4" s="7" t="n">
        <v>18212</v>
      </c>
      <c r="C4" s="7" t="n">
        <v>20474</v>
      </c>
    </row>
    <row r="5" spans="1:3">
      <c r="A5" s="3" t="s">
        <v>295</v>
      </c>
    </row>
    <row r="6" spans="1:3">
      <c r="A6" s="6" t="s">
        <v>294</v>
      </c>
    </row>
    <row r="7" spans="1:3">
      <c r="A7" s="3" t="s">
        <v>136</v>
      </c>
      <c r="B7" s="7"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96</v>
      </c>
      <c r="B1" s="2" t="s">
        <v>1</v>
      </c>
    </row>
    <row r="2" spans="1:4">
      <c r="B2" s="2" t="s">
        <v>2</v>
      </c>
      <c r="C2" s="2" t="s">
        <v>297</v>
      </c>
      <c r="D2" s="2" t="s">
        <v>70</v>
      </c>
    </row>
    <row r="3" spans="1:4">
      <c r="A3" s="6" t="s">
        <v>298</v>
      </c>
    </row>
    <row r="4" spans="1:4">
      <c r="A4" s="3" t="s">
        <v>110</v>
      </c>
      <c r="B4" s="7" t="n">
        <v>-2011706</v>
      </c>
      <c r="D4" s="7" t="n">
        <v>-1970097</v>
      </c>
    </row>
    <row r="5" spans="1:4">
      <c r="A5" s="3" t="s">
        <v>299</v>
      </c>
    </row>
    <row r="6" spans="1:4">
      <c r="A6" s="6" t="s">
        <v>298</v>
      </c>
    </row>
    <row r="7" spans="1:4">
      <c r="A7" s="3" t="s">
        <v>300</v>
      </c>
      <c r="B7" s="3" t="s">
        <v>273</v>
      </c>
    </row>
    <row r="8" spans="1:4">
      <c r="A8" s="3" t="s">
        <v>301</v>
      </c>
    </row>
    <row r="9" spans="1:4">
      <c r="A9" s="6" t="s">
        <v>298</v>
      </c>
    </row>
    <row r="10" spans="1:4">
      <c r="A10" s="3" t="s">
        <v>110</v>
      </c>
      <c r="C10" s="7" t="n">
        <v>2700</v>
      </c>
    </row>
    <row r="11" spans="1:4">
      <c r="A11" s="3" t="s">
        <v>298</v>
      </c>
      <c r="B11"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02</v>
      </c>
      <c r="B1" s="2" t="s">
        <v>1</v>
      </c>
      <c r="C1" s="2" t="s">
        <v>266</v>
      </c>
    </row>
    <row r="2" spans="1:3">
      <c r="B2" s="2" t="s">
        <v>2</v>
      </c>
      <c r="C2" s="2" t="s">
        <v>70</v>
      </c>
    </row>
    <row r="3" spans="1:3">
      <c r="A3" s="6" t="s">
        <v>152</v>
      </c>
    </row>
    <row r="4" spans="1:3">
      <c r="A4" s="3" t="s">
        <v>303</v>
      </c>
      <c r="C4" s="9" t="n">
        <v>35.6</v>
      </c>
    </row>
    <row r="5" spans="1:3">
      <c r="A5" s="3" t="s">
        <v>304</v>
      </c>
      <c r="B5" s="3" t="s">
        <v>273</v>
      </c>
    </row>
    <row r="6" spans="1:3">
      <c r="A6" s="3" t="s">
        <v>305</v>
      </c>
      <c r="B6"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307</v>
      </c>
      <c r="B1" s="2" t="s">
        <v>1</v>
      </c>
    </row>
    <row r="2" spans="1:2">
      <c r="B2" s="2" t="s">
        <v>2</v>
      </c>
    </row>
    <row r="3" spans="1:2">
      <c r="A3" s="6" t="s">
        <v>152</v>
      </c>
    </row>
    <row r="4" spans="1:2">
      <c r="A4" s="3" t="s">
        <v>308</v>
      </c>
      <c r="B4" s="3" t="s">
        <v>309</v>
      </c>
    </row>
    <row r="5" spans="1:2">
      <c r="A5" s="3" t="s">
        <v>310</v>
      </c>
      <c r="B5"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1</v>
      </c>
      <c r="B1" s="2" t="s">
        <v>1</v>
      </c>
    </row>
    <row r="2" spans="1:3">
      <c r="B2" s="2" t="s">
        <v>2</v>
      </c>
      <c r="C2" s="2" t="s">
        <v>26</v>
      </c>
    </row>
    <row r="3" spans="1:3">
      <c r="A3" s="6" t="s">
        <v>312</v>
      </c>
    </row>
    <row r="4" spans="1:3">
      <c r="A4" s="3" t="s">
        <v>256</v>
      </c>
      <c r="B4" s="7" t="n">
        <v>839284000</v>
      </c>
    </row>
    <row r="5" spans="1:3">
      <c r="A5" s="3" t="s">
        <v>258</v>
      </c>
      <c r="B5" s="4" t="n">
        <v>839284000</v>
      </c>
    </row>
    <row r="6" spans="1:3">
      <c r="A6" s="6" t="s">
        <v>313</v>
      </c>
    </row>
    <row r="7" spans="1:3">
      <c r="A7" s="3" t="s">
        <v>256</v>
      </c>
      <c r="B7" s="4" t="n">
        <v>-761013000</v>
      </c>
    </row>
    <row r="8" spans="1:3">
      <c r="A8" s="3" t="s">
        <v>314</v>
      </c>
      <c r="B8" s="4" t="n">
        <v>-12036000</v>
      </c>
      <c r="C8" s="7" t="n">
        <v>-12083000</v>
      </c>
    </row>
    <row r="9" spans="1:3">
      <c r="A9" s="3" t="s">
        <v>258</v>
      </c>
      <c r="B9" s="4" t="n">
        <v>-773049000</v>
      </c>
    </row>
    <row r="10" spans="1:3">
      <c r="A10" s="6" t="s">
        <v>247</v>
      </c>
    </row>
    <row r="11" spans="1:3">
      <c r="A11" s="3" t="s">
        <v>256</v>
      </c>
      <c r="B11" s="4" t="n">
        <v>78271000</v>
      </c>
    </row>
    <row r="12" spans="1:3">
      <c r="A12" s="3" t="s">
        <v>314</v>
      </c>
      <c r="B12" s="4" t="n">
        <v>-12036000</v>
      </c>
      <c r="C12" s="4" t="n">
        <v>-12083000</v>
      </c>
    </row>
    <row r="13" spans="1:3">
      <c r="A13" s="3" t="s">
        <v>258</v>
      </c>
      <c r="B13" s="4" t="n">
        <v>66235000</v>
      </c>
    </row>
    <row r="14" spans="1:3">
      <c r="A14" s="6" t="s">
        <v>315</v>
      </c>
    </row>
    <row r="15" spans="1:3">
      <c r="A15" s="3" t="s">
        <v>256</v>
      </c>
      <c r="B15" s="4" t="n">
        <v>149951000</v>
      </c>
    </row>
    <row r="16" spans="1:3">
      <c r="A16" s="3" t="s">
        <v>316</v>
      </c>
      <c r="B16" s="4" t="n">
        <v>0</v>
      </c>
      <c r="C16" s="4" t="n">
        <v>0</v>
      </c>
    </row>
    <row r="17" spans="1:3">
      <c r="A17" s="3" t="s">
        <v>258</v>
      </c>
      <c r="B17" s="4" t="n">
        <v>149951000</v>
      </c>
    </row>
    <row r="18" spans="1:3">
      <c r="A18" s="6" t="s">
        <v>317</v>
      </c>
    </row>
    <row r="19" spans="1:3">
      <c r="A19" s="3" t="s">
        <v>256</v>
      </c>
      <c r="B19" s="4" t="n">
        <v>705174000</v>
      </c>
    </row>
    <row r="20" spans="1:3">
      <c r="A20" s="3" t="s">
        <v>245</v>
      </c>
      <c r="B20" s="4" t="n">
        <v>0</v>
      </c>
      <c r="C20" s="4" t="n">
        <v>0</v>
      </c>
    </row>
    <row r="21" spans="1:3">
      <c r="A21" s="3" t="s">
        <v>258</v>
      </c>
      <c r="B21" s="4" t="n">
        <v>705174000</v>
      </c>
    </row>
    <row r="22" spans="1:3">
      <c r="A22" s="6" t="s">
        <v>318</v>
      </c>
    </row>
    <row r="23" spans="1:3">
      <c r="A23" s="3" t="s">
        <v>256</v>
      </c>
      <c r="B23" s="4" t="n">
        <v>933396000</v>
      </c>
    </row>
    <row r="24" spans="1:3">
      <c r="A24" s="3" t="s">
        <v>314</v>
      </c>
      <c r="B24" s="4" t="n">
        <v>-12036000</v>
      </c>
      <c r="C24" s="7" t="n">
        <v>-12083000</v>
      </c>
    </row>
    <row r="25" spans="1:3">
      <c r="A25" s="3" t="s">
        <v>258</v>
      </c>
      <c r="B25" s="7" t="n">
        <v>9213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6</v>
      </c>
    </row>
    <row r="3" spans="1:3">
      <c r="A3" s="6" t="s">
        <v>320</v>
      </c>
    </row>
    <row r="4" spans="1:3">
      <c r="A4" s="3" t="s">
        <v>321</v>
      </c>
      <c r="B4" s="7" t="n">
        <v>12036</v>
      </c>
      <c r="C4" s="7" t="n">
        <v>12083</v>
      </c>
    </row>
    <row r="5" spans="1:3">
      <c r="A5" s="3" t="s">
        <v>322</v>
      </c>
      <c r="B5" s="4" t="n">
        <v>35624</v>
      </c>
    </row>
    <row r="6" spans="1:3">
      <c r="A6" s="4" t="n">
        <v>2019</v>
      </c>
      <c r="B6" s="4" t="n">
        <v>24154</v>
      </c>
    </row>
    <row r="7" spans="1:3">
      <c r="A7" s="4" t="n">
        <v>2020</v>
      </c>
      <c r="B7" s="4" t="n">
        <v>803</v>
      </c>
    </row>
    <row r="8" spans="1:3">
      <c r="A8" s="4" t="n">
        <v>2021</v>
      </c>
      <c r="B8" s="4" t="n">
        <v>680</v>
      </c>
    </row>
    <row r="9" spans="1:3">
      <c r="A9" s="4" t="n">
        <v>2022</v>
      </c>
      <c r="B9" s="4" t="n">
        <v>655</v>
      </c>
    </row>
    <row r="10" spans="1:3">
      <c r="A10" s="4" t="n">
        <v>2023</v>
      </c>
      <c r="B10" s="7" t="n">
        <v>6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23</v>
      </c>
      <c r="B1" s="2" t="s">
        <v>324</v>
      </c>
      <c r="C1" s="2" t="s">
        <v>2</v>
      </c>
      <c r="D1" s="2" t="s">
        <v>26</v>
      </c>
      <c r="E1" s="2" t="s">
        <v>325</v>
      </c>
    </row>
    <row r="2" spans="1:5">
      <c r="A2" s="6" t="s">
        <v>326</v>
      </c>
    </row>
    <row r="3" spans="1:5">
      <c r="A3" s="3" t="s">
        <v>130</v>
      </c>
      <c r="C3" s="7" t="n">
        <v>56</v>
      </c>
    </row>
    <row r="4" spans="1:5">
      <c r="A4" s="3" t="s">
        <v>327</v>
      </c>
      <c r="D4" s="7" t="n">
        <v>123000</v>
      </c>
    </row>
    <row r="5" spans="1:5">
      <c r="A5" s="3" t="s">
        <v>328</v>
      </c>
    </row>
    <row r="6" spans="1:5">
      <c r="A6" s="6" t="s">
        <v>326</v>
      </c>
    </row>
    <row r="7" spans="1:5">
      <c r="A7" s="3" t="s">
        <v>329</v>
      </c>
      <c r="B7" s="7" t="n">
        <v>73900</v>
      </c>
    </row>
    <row r="8" spans="1:5">
      <c r="A8" s="3" t="s">
        <v>130</v>
      </c>
      <c r="B8" s="4" t="n">
        <v>7300</v>
      </c>
    </row>
    <row r="9" spans="1:5">
      <c r="A9" s="3" t="s">
        <v>330</v>
      </c>
      <c r="B9" s="7" t="n">
        <v>66600</v>
      </c>
    </row>
    <row r="10" spans="1:5">
      <c r="A10" s="3" t="s">
        <v>331</v>
      </c>
      <c r="B10" s="3" t="s">
        <v>332</v>
      </c>
      <c r="E10" s="3" t="s">
        <v>333</v>
      </c>
    </row>
    <row r="11" spans="1:5">
      <c r="A11" s="3" t="s">
        <v>327</v>
      </c>
      <c r="D11" s="7" t="n">
        <v>12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4</v>
      </c>
      <c r="B1" s="2" t="s">
        <v>2</v>
      </c>
      <c r="C1" s="2" t="s">
        <v>70</v>
      </c>
    </row>
    <row r="2" spans="1:3">
      <c r="A2" s="6" t="s">
        <v>335</v>
      </c>
    </row>
    <row r="3" spans="1:3">
      <c r="A3" s="3" t="s">
        <v>336</v>
      </c>
      <c r="B3" s="7" t="n">
        <v>710048</v>
      </c>
    </row>
    <row r="4" spans="1:3">
      <c r="A4" s="3" t="s">
        <v>337</v>
      </c>
      <c r="B4" s="4" t="n">
        <v>710048</v>
      </c>
    </row>
    <row r="5" spans="1:3">
      <c r="A5" s="3" t="s">
        <v>338</v>
      </c>
      <c r="B5" s="4" t="n">
        <v>688182</v>
      </c>
      <c r="C5" s="7" t="n">
        <v>781392</v>
      </c>
    </row>
    <row r="6" spans="1:3">
      <c r="A6" s="3" t="s">
        <v>339</v>
      </c>
      <c r="C6" s="4" t="n">
        <v>74140</v>
      </c>
    </row>
    <row r="7" spans="1:3">
      <c r="A7" s="3" t="s">
        <v>337</v>
      </c>
      <c r="B7" s="4" t="n">
        <v>688182</v>
      </c>
      <c r="C7" s="4" t="n">
        <v>707252</v>
      </c>
    </row>
    <row r="8" spans="1:3">
      <c r="A8" s="3" t="s">
        <v>340</v>
      </c>
      <c r="B8" s="7" t="n">
        <v>21900</v>
      </c>
      <c r="C8" s="7" t="n">
        <v>23700</v>
      </c>
    </row>
    <row r="9" spans="1:3">
      <c r="A9" s="3" t="s">
        <v>341</v>
      </c>
    </row>
    <row r="10" spans="1:3">
      <c r="A10" s="6" t="s">
        <v>335</v>
      </c>
    </row>
    <row r="11" spans="1:3">
      <c r="A11" s="3" t="s">
        <v>342</v>
      </c>
      <c r="B11" s="3" t="s">
        <v>343</v>
      </c>
      <c r="C11" s="3" t="s">
        <v>343</v>
      </c>
    </row>
    <row r="12" spans="1:3">
      <c r="A12" s="3" t="s">
        <v>336</v>
      </c>
      <c r="B12" s="7" t="n">
        <v>344630</v>
      </c>
    </row>
    <row r="13" spans="1:3">
      <c r="A13" s="3" t="s">
        <v>338</v>
      </c>
      <c r="B13" s="7" t="n">
        <v>340204</v>
      </c>
      <c r="C13" s="7" t="n">
        <v>433819</v>
      </c>
    </row>
    <row r="14" spans="1:3">
      <c r="A14" s="3" t="s">
        <v>344</v>
      </c>
    </row>
    <row r="15" spans="1:3">
      <c r="A15" s="6" t="s">
        <v>335</v>
      </c>
    </row>
    <row r="16" spans="1:3">
      <c r="A16" s="3" t="s">
        <v>342</v>
      </c>
      <c r="B16" s="3" t="s">
        <v>345</v>
      </c>
      <c r="C16" s="3" t="s">
        <v>345</v>
      </c>
    </row>
    <row r="17" spans="1:3">
      <c r="A17" s="3" t="s">
        <v>336</v>
      </c>
      <c r="B17" s="7" t="n">
        <v>89188</v>
      </c>
    </row>
    <row r="18" spans="1:3">
      <c r="A18" s="3" t="s">
        <v>338</v>
      </c>
      <c r="B18" s="7" t="n">
        <v>85360</v>
      </c>
      <c r="C18" s="7" t="n">
        <v>85262</v>
      </c>
    </row>
    <row r="19" spans="1:3">
      <c r="A19" s="3" t="s">
        <v>346</v>
      </c>
    </row>
    <row r="20" spans="1:3">
      <c r="A20" s="6" t="s">
        <v>335</v>
      </c>
    </row>
    <row r="21" spans="1:3">
      <c r="A21" s="3" t="s">
        <v>342</v>
      </c>
      <c r="B21" s="3" t="s">
        <v>347</v>
      </c>
      <c r="C21" s="3" t="s">
        <v>347</v>
      </c>
    </row>
    <row r="22" spans="1:3">
      <c r="A22" s="3" t="s">
        <v>336</v>
      </c>
      <c r="B22" s="7" t="n">
        <v>276230</v>
      </c>
    </row>
    <row r="23" spans="1:3">
      <c r="A23" s="3" t="s">
        <v>338</v>
      </c>
      <c r="B23" s="7" t="n">
        <v>262618</v>
      </c>
      <c r="C23" s="7" t="n">
        <v>262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4"/>
  </cols>
  <sheetData>
    <row r="1" spans="1:5">
      <c r="A1" s="1" t="s">
        <v>348</v>
      </c>
      <c r="B1" s="2" t="s">
        <v>349</v>
      </c>
      <c r="C1" s="2" t="s">
        <v>350</v>
      </c>
      <c r="D1" s="2" t="s">
        <v>240</v>
      </c>
      <c r="E1" s="2" t="s">
        <v>70</v>
      </c>
    </row>
    <row r="2" spans="1:5">
      <c r="A2" s="6" t="s">
        <v>158</v>
      </c>
    </row>
    <row r="3" spans="1:5">
      <c r="A3" s="3" t="s">
        <v>351</v>
      </c>
      <c r="D3" s="7" t="n">
        <v>0</v>
      </c>
    </row>
    <row r="4" spans="1:5">
      <c r="A4" s="3" t="s">
        <v>42</v>
      </c>
      <c r="C4" s="7" t="n">
        <v>-5349</v>
      </c>
    </row>
    <row r="5" spans="1:5">
      <c r="A5" s="3" t="s">
        <v>352</v>
      </c>
    </row>
    <row r="6" spans="1:5">
      <c r="A6" s="6" t="s">
        <v>158</v>
      </c>
    </row>
    <row r="7" spans="1:5">
      <c r="A7" s="3" t="s">
        <v>353</v>
      </c>
      <c r="C7" s="7" t="n">
        <v>65000</v>
      </c>
    </row>
    <row r="8" spans="1:5">
      <c r="A8" s="3" t="s">
        <v>354</v>
      </c>
    </row>
    <row r="9" spans="1:5">
      <c r="A9" s="6" t="s">
        <v>158</v>
      </c>
    </row>
    <row r="10" spans="1:5">
      <c r="A10" s="3" t="s">
        <v>355</v>
      </c>
      <c r="C10" s="3" t="s">
        <v>356</v>
      </c>
    </row>
    <row r="11" spans="1:5">
      <c r="A11" s="3" t="s">
        <v>357</v>
      </c>
    </row>
    <row r="12" spans="1:5">
      <c r="A12" s="6" t="s">
        <v>158</v>
      </c>
    </row>
    <row r="13" spans="1:5">
      <c r="A13" s="3" t="s">
        <v>355</v>
      </c>
      <c r="C13" s="3" t="s">
        <v>358</v>
      </c>
    </row>
    <row r="14" spans="1:5">
      <c r="A14" s="3" t="s">
        <v>359</v>
      </c>
    </row>
    <row r="15" spans="1:5">
      <c r="A15" s="6" t="s">
        <v>158</v>
      </c>
    </row>
    <row r="16" spans="1:5">
      <c r="A16" s="3" t="s">
        <v>360</v>
      </c>
      <c r="C16" s="7" t="n">
        <v>0</v>
      </c>
    </row>
    <row r="17" spans="1:5">
      <c r="A17" s="3" t="s">
        <v>361</v>
      </c>
      <c r="C17" s="4" t="n">
        <v>6</v>
      </c>
    </row>
    <row r="18" spans="1:5">
      <c r="A18" s="3" t="s">
        <v>362</v>
      </c>
      <c r="C18" s="7" t="n">
        <v>20000</v>
      </c>
    </row>
    <row r="19" spans="1:5">
      <c r="A19" s="3" t="s">
        <v>363</v>
      </c>
      <c r="C19" s="10" t="n">
        <v>5.25</v>
      </c>
    </row>
    <row r="20" spans="1:5">
      <c r="A20" s="3" t="s">
        <v>364</v>
      </c>
    </row>
    <row r="21" spans="1:5">
      <c r="A21" s="6" t="s">
        <v>158</v>
      </c>
    </row>
    <row r="22" spans="1:5">
      <c r="A22" s="3" t="s">
        <v>365</v>
      </c>
      <c r="C22" s="3" t="s">
        <v>366</v>
      </c>
    </row>
    <row r="23" spans="1:5">
      <c r="A23" s="3" t="s">
        <v>367</v>
      </c>
    </row>
    <row r="24" spans="1:5">
      <c r="A24" s="6" t="s">
        <v>158</v>
      </c>
    </row>
    <row r="25" spans="1:5">
      <c r="A25" s="3" t="s">
        <v>365</v>
      </c>
      <c r="C25" s="3" t="s">
        <v>368</v>
      </c>
    </row>
    <row r="26" spans="1:5">
      <c r="A26" s="3" t="s">
        <v>369</v>
      </c>
    </row>
    <row r="27" spans="1:5">
      <c r="A27" s="6" t="s">
        <v>158</v>
      </c>
    </row>
    <row r="28" spans="1:5">
      <c r="A28" s="3" t="s">
        <v>370</v>
      </c>
      <c r="C28" s="3" t="s">
        <v>371</v>
      </c>
    </row>
    <row r="29" spans="1:5">
      <c r="A29" s="3" t="s">
        <v>372</v>
      </c>
    </row>
    <row r="30" spans="1:5">
      <c r="A30" s="6" t="s">
        <v>158</v>
      </c>
    </row>
    <row r="31" spans="1:5">
      <c r="A31" s="3" t="s">
        <v>370</v>
      </c>
      <c r="C31" s="3" t="s">
        <v>373</v>
      </c>
    </row>
    <row r="32" spans="1:5">
      <c r="A32" s="3" t="s">
        <v>374</v>
      </c>
    </row>
    <row r="33" spans="1:5">
      <c r="A33" s="6" t="s">
        <v>158</v>
      </c>
    </row>
    <row r="34" spans="1:5">
      <c r="A34" s="3" t="s">
        <v>370</v>
      </c>
      <c r="C34" s="3" t="s">
        <v>375</v>
      </c>
    </row>
    <row r="35" spans="1:5">
      <c r="A35" s="3" t="s">
        <v>376</v>
      </c>
    </row>
    <row r="36" spans="1:5">
      <c r="A36" s="6" t="s">
        <v>158</v>
      </c>
    </row>
    <row r="37" spans="1:5">
      <c r="A37" s="3" t="s">
        <v>370</v>
      </c>
      <c r="C37" s="3" t="s">
        <v>377</v>
      </c>
    </row>
    <row r="38" spans="1:5">
      <c r="A38" s="3" t="s">
        <v>378</v>
      </c>
    </row>
    <row r="39" spans="1:5">
      <c r="A39" s="6" t="s">
        <v>158</v>
      </c>
    </row>
    <row r="40" spans="1:5">
      <c r="A40" s="3" t="s">
        <v>379</v>
      </c>
      <c r="B40" s="7" t="n">
        <v>35000</v>
      </c>
    </row>
    <row r="41" spans="1:5">
      <c r="A41" s="3" t="s">
        <v>380</v>
      </c>
      <c r="B41" s="3" t="s">
        <v>381</v>
      </c>
    </row>
    <row r="42" spans="1:5">
      <c r="A42" s="3" t="s">
        <v>382</v>
      </c>
      <c r="C42" s="7" t="n">
        <v>29700</v>
      </c>
    </row>
    <row r="43" spans="1:5">
      <c r="A43" s="3" t="s">
        <v>341</v>
      </c>
    </row>
    <row r="44" spans="1:5">
      <c r="A44" s="6" t="s">
        <v>158</v>
      </c>
    </row>
    <row r="45" spans="1:5">
      <c r="A45" s="3" t="s">
        <v>342</v>
      </c>
      <c r="C45" s="3" t="s">
        <v>343</v>
      </c>
      <c r="E45" s="3" t="s">
        <v>343</v>
      </c>
    </row>
    <row r="46" spans="1:5">
      <c r="A46" s="3" t="s">
        <v>383</v>
      </c>
      <c r="C46" s="3" t="s">
        <v>384</v>
      </c>
    </row>
    <row r="47" spans="1:5">
      <c r="A47" s="3" t="s">
        <v>351</v>
      </c>
      <c r="C47" s="7" t="n">
        <v>75000</v>
      </c>
    </row>
    <row r="48" spans="1:5">
      <c r="A48" s="3" t="s">
        <v>385</v>
      </c>
      <c r="C48" s="7"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5"/>
  </cols>
  <sheetData>
    <row r="1" spans="1:2">
      <c r="A1" s="1" t="s">
        <v>386</v>
      </c>
      <c r="B1" s="2" t="s">
        <v>1</v>
      </c>
    </row>
    <row r="2" spans="1:2">
      <c r="B2" s="2" t="s">
        <v>387</v>
      </c>
    </row>
    <row r="3" spans="1:2">
      <c r="A3" s="6" t="s">
        <v>160</v>
      </c>
    </row>
    <row r="4" spans="1:2">
      <c r="A4" s="3" t="s">
        <v>388</v>
      </c>
      <c r="B4" s="4" t="n">
        <v>0</v>
      </c>
    </row>
    <row r="5" spans="1:2">
      <c r="A5" s="3" t="s">
        <v>389</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6</v>
      </c>
    </row>
    <row r="3" spans="1:3">
      <c r="A3" s="6" t="s">
        <v>59</v>
      </c>
    </row>
    <row r="4" spans="1:3">
      <c r="A4" s="3" t="s">
        <v>67</v>
      </c>
      <c r="B4" s="7" t="n">
        <v>0</v>
      </c>
      <c r="C4" s="7" t="n">
        <v>-1714</v>
      </c>
    </row>
    <row r="5" spans="1:3">
      <c r="A5" s="3" t="s">
        <v>68</v>
      </c>
      <c r="B5" s="7" t="n">
        <v>0</v>
      </c>
      <c r="C5" s="7" t="n">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6</v>
      </c>
    </row>
    <row r="3" spans="1:3">
      <c r="A3" s="6" t="s">
        <v>391</v>
      </c>
    </row>
    <row r="4" spans="1:3">
      <c r="A4" s="3" t="s">
        <v>392</v>
      </c>
      <c r="B4" s="7" t="n">
        <v>2778</v>
      </c>
      <c r="C4" s="7" t="n">
        <v>3327</v>
      </c>
    </row>
    <row r="5" spans="1:3">
      <c r="A5" s="3" t="s">
        <v>393</v>
      </c>
      <c r="B5" s="4" t="n">
        <v>700</v>
      </c>
    </row>
    <row r="6" spans="1:3">
      <c r="A6" s="3" t="s">
        <v>394</v>
      </c>
    </row>
    <row r="7" spans="1:3">
      <c r="A7" s="6" t="s">
        <v>391</v>
      </c>
    </row>
    <row r="8" spans="1:3">
      <c r="A8" s="3" t="s">
        <v>395</v>
      </c>
      <c r="B8" s="4" t="n">
        <v>19788</v>
      </c>
      <c r="C8" s="4" t="n">
        <v>21367</v>
      </c>
    </row>
    <row r="9" spans="1:3">
      <c r="A9" s="3" t="s">
        <v>396</v>
      </c>
      <c r="B9" s="4" t="n">
        <v>-22624</v>
      </c>
      <c r="C9" s="4" t="n">
        <v>-22392</v>
      </c>
    </row>
    <row r="10" spans="1:3">
      <c r="A10" s="3" t="s">
        <v>397</v>
      </c>
      <c r="B10" s="4" t="n">
        <v>6295</v>
      </c>
      <c r="C10" s="4" t="n">
        <v>5084</v>
      </c>
    </row>
    <row r="11" spans="1:3">
      <c r="A11" s="3" t="s">
        <v>392</v>
      </c>
      <c r="B11" s="4" t="n">
        <v>3459</v>
      </c>
      <c r="C11" s="4" t="n">
        <v>4059</v>
      </c>
    </row>
    <row r="12" spans="1:3">
      <c r="A12" s="3" t="s">
        <v>398</v>
      </c>
    </row>
    <row r="13" spans="1:3">
      <c r="A13" s="6" t="s">
        <v>391</v>
      </c>
    </row>
    <row r="14" spans="1:3">
      <c r="A14" s="3" t="s">
        <v>392</v>
      </c>
      <c r="B14" s="7" t="n">
        <v>-681</v>
      </c>
      <c r="C14" s="7" t="n">
        <v>-7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25"/>
  </cols>
  <sheetData>
    <row r="1" spans="1:4">
      <c r="A1" s="1" t="s">
        <v>399</v>
      </c>
      <c r="B1" s="2" t="s">
        <v>400</v>
      </c>
      <c r="D1" s="2" t="s">
        <v>1</v>
      </c>
    </row>
    <row r="2" spans="1:4">
      <c r="B2" s="2" t="s">
        <v>401</v>
      </c>
      <c r="C2" s="2" t="s">
        <v>402</v>
      </c>
      <c r="D2" s="2" t="s">
        <v>387</v>
      </c>
    </row>
    <row r="3" spans="1:4">
      <c r="A3" s="3" t="s">
        <v>378</v>
      </c>
    </row>
    <row r="4" spans="1:4">
      <c r="A4" s="6" t="s">
        <v>403</v>
      </c>
    </row>
    <row r="5" spans="1:4">
      <c r="A5" s="3" t="s">
        <v>404</v>
      </c>
      <c r="D5" s="9" t="n">
        <v>29.7</v>
      </c>
    </row>
    <row r="6" spans="1:4">
      <c r="A6" s="3" t="s">
        <v>405</v>
      </c>
    </row>
    <row r="7" spans="1:4">
      <c r="A7" s="6" t="s">
        <v>403</v>
      </c>
    </row>
    <row r="8" spans="1:4">
      <c r="A8" s="3" t="s">
        <v>406</v>
      </c>
      <c r="B8" s="4" t="n">
        <v>5000</v>
      </c>
    </row>
    <row r="9" spans="1:4">
      <c r="A9" s="3" t="s">
        <v>407</v>
      </c>
      <c r="D9" s="4" t="n">
        <v>3</v>
      </c>
    </row>
    <row r="10" spans="1:4">
      <c r="A10" s="3" t="s">
        <v>408</v>
      </c>
    </row>
    <row r="11" spans="1:4">
      <c r="A11" s="6" t="s">
        <v>403</v>
      </c>
    </row>
    <row r="12" spans="1:4">
      <c r="A12" s="3" t="s">
        <v>406</v>
      </c>
      <c r="C12" s="4" t="n">
        <v>3500</v>
      </c>
    </row>
    <row r="13" spans="1:4">
      <c r="A13" s="3" t="s">
        <v>407</v>
      </c>
      <c r="D13" s="4"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7"/>
  </cols>
  <sheetData>
    <row r="1" spans="1:2">
      <c r="A1" s="1" t="s">
        <v>409</v>
      </c>
      <c r="B1" s="2" t="s">
        <v>1</v>
      </c>
    </row>
    <row r="2" spans="1:2">
      <c r="B2" s="2" t="s">
        <v>410</v>
      </c>
    </row>
    <row r="3" spans="1:2">
      <c r="A3" s="3" t="s">
        <v>411</v>
      </c>
    </row>
    <row r="4" spans="1:2">
      <c r="A4" s="6" t="s">
        <v>412</v>
      </c>
    </row>
    <row r="5" spans="1:2">
      <c r="A5" s="3" t="s">
        <v>413</v>
      </c>
      <c r="B5" s="4" t="n">
        <v>245794</v>
      </c>
    </row>
    <row r="6" spans="1:2">
      <c r="A6" s="3" t="s">
        <v>414</v>
      </c>
      <c r="B6" s="4" t="n">
        <v>217530</v>
      </c>
    </row>
    <row r="7" spans="1:2">
      <c r="A7" s="3" t="s">
        <v>415</v>
      </c>
      <c r="B7" s="4" t="n">
        <v>-93994</v>
      </c>
    </row>
    <row r="8" spans="1:2">
      <c r="A8" s="3" t="s">
        <v>416</v>
      </c>
      <c r="B8" s="4" t="n">
        <v>-1560</v>
      </c>
    </row>
    <row r="9" spans="1:2">
      <c r="A9" s="3" t="s">
        <v>417</v>
      </c>
      <c r="B9" s="4" t="n">
        <v>367770</v>
      </c>
    </row>
    <row r="10" spans="1:2">
      <c r="A10" s="6" t="s">
        <v>418</v>
      </c>
    </row>
    <row r="11" spans="1:2">
      <c r="A11" s="3" t="s">
        <v>419</v>
      </c>
      <c r="B11" s="8" t="n">
        <v>11.55</v>
      </c>
    </row>
    <row r="12" spans="1:2">
      <c r="A12" s="3" t="s">
        <v>420</v>
      </c>
      <c r="B12" s="10" t="n">
        <v>9.1</v>
      </c>
    </row>
    <row r="13" spans="1:2">
      <c r="A13" s="3" t="s">
        <v>421</v>
      </c>
      <c r="B13" s="10" t="n">
        <v>13.48</v>
      </c>
    </row>
    <row r="14" spans="1:2">
      <c r="A14" s="3" t="s">
        <v>422</v>
      </c>
      <c r="B14" s="10" t="n">
        <v>11.52</v>
      </c>
    </row>
    <row r="15" spans="1:2">
      <c r="A15" s="3" t="s">
        <v>423</v>
      </c>
      <c r="B15" s="8" t="n">
        <v>9.609999999999999</v>
      </c>
    </row>
    <row r="16" spans="1:2">
      <c r="A16" s="6" t="s">
        <v>424</v>
      </c>
    </row>
    <row r="17" spans="1:2">
      <c r="A17" s="3" t="s">
        <v>425</v>
      </c>
      <c r="B17" s="9" t="n">
        <v>0.9</v>
      </c>
    </row>
    <row r="18" spans="1:2">
      <c r="A18" s="3" t="s">
        <v>426</v>
      </c>
    </row>
    <row r="19" spans="1:2">
      <c r="A19" s="6" t="s">
        <v>427</v>
      </c>
    </row>
    <row r="20" spans="1:2">
      <c r="A20" s="3" t="s">
        <v>428</v>
      </c>
      <c r="B20" s="4" t="n">
        <v>156175</v>
      </c>
    </row>
    <row r="21" spans="1:2">
      <c r="A21" s="3" t="s">
        <v>429</v>
      </c>
      <c r="B21" s="4" t="n">
        <v>-2500</v>
      </c>
    </row>
    <row r="22" spans="1:2">
      <c r="A22" s="3" t="s">
        <v>430</v>
      </c>
      <c r="B22" s="4" t="n">
        <v>153675</v>
      </c>
    </row>
    <row r="23" spans="1:2">
      <c r="A23" s="6" t="s">
        <v>431</v>
      </c>
    </row>
    <row r="24" spans="1:2">
      <c r="A24" s="3" t="s">
        <v>419</v>
      </c>
      <c r="B24" s="8" t="n">
        <v>32.12</v>
      </c>
    </row>
    <row r="25" spans="1:2">
      <c r="A25" s="3" t="s">
        <v>432</v>
      </c>
      <c r="B25" s="10" t="n">
        <v>65.31</v>
      </c>
    </row>
    <row r="26" spans="1:2">
      <c r="A26" s="3" t="s">
        <v>423</v>
      </c>
      <c r="B26" s="8" t="n">
        <v>31.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433</v>
      </c>
      <c r="B1" s="2" t="s">
        <v>1</v>
      </c>
    </row>
    <row r="2" spans="1:3">
      <c r="B2" s="2" t="s">
        <v>387</v>
      </c>
      <c r="C2" s="2" t="s">
        <v>240</v>
      </c>
    </row>
    <row r="3" spans="1:3">
      <c r="A3" s="6" t="s">
        <v>164</v>
      </c>
    </row>
    <row r="4" spans="1:3">
      <c r="A4" s="3" t="s">
        <v>434</v>
      </c>
      <c r="B4" s="4" t="n">
        <v>2</v>
      </c>
    </row>
    <row r="5" spans="1:3">
      <c r="A5" s="3" t="s">
        <v>435</v>
      </c>
      <c r="B5" s="7" t="n">
        <v>741</v>
      </c>
      <c r="C5" s="7" t="n">
        <v>10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36</v>
      </c>
      <c r="B1" s="2" t="s">
        <v>437</v>
      </c>
      <c r="C1" s="2" t="s">
        <v>438</v>
      </c>
      <c r="D1" s="2" t="s">
        <v>439</v>
      </c>
      <c r="E1" s="2" t="s">
        <v>2</v>
      </c>
      <c r="F1" s="2" t="s">
        <v>70</v>
      </c>
    </row>
    <row r="2" spans="1:6">
      <c r="A2" s="6" t="s">
        <v>440</v>
      </c>
    </row>
    <row r="3" spans="1:6">
      <c r="A3" s="3" t="s">
        <v>441</v>
      </c>
      <c r="E3" s="7" t="n">
        <v>710048000</v>
      </c>
    </row>
    <row r="4" spans="1:6">
      <c r="A4" s="3" t="s">
        <v>341</v>
      </c>
    </row>
    <row r="5" spans="1:6">
      <c r="A5" s="6" t="s">
        <v>440</v>
      </c>
    </row>
    <row r="6" spans="1:6">
      <c r="A6" s="3" t="s">
        <v>342</v>
      </c>
      <c r="E6" s="3" t="s">
        <v>343</v>
      </c>
      <c r="F6" s="3" t="s">
        <v>343</v>
      </c>
    </row>
    <row r="7" spans="1:6">
      <c r="A7" s="3" t="s">
        <v>441</v>
      </c>
      <c r="E7" s="7" t="n">
        <v>344630000</v>
      </c>
    </row>
    <row r="8" spans="1:6">
      <c r="A8" s="3" t="s">
        <v>346</v>
      </c>
    </row>
    <row r="9" spans="1:6">
      <c r="A9" s="6" t="s">
        <v>440</v>
      </c>
    </row>
    <row r="10" spans="1:6">
      <c r="A10" s="3" t="s">
        <v>342</v>
      </c>
      <c r="E10" s="3" t="s">
        <v>347</v>
      </c>
      <c r="F10" s="3" t="s">
        <v>347</v>
      </c>
    </row>
    <row r="11" spans="1:6">
      <c r="A11" s="3" t="s">
        <v>441</v>
      </c>
      <c r="E11" s="7" t="n">
        <v>276230000</v>
      </c>
    </row>
    <row r="12" spans="1:6">
      <c r="A12" s="3" t="s">
        <v>344</v>
      </c>
    </row>
    <row r="13" spans="1:6">
      <c r="A13" s="6" t="s">
        <v>440</v>
      </c>
    </row>
    <row r="14" spans="1:6">
      <c r="A14" s="3" t="s">
        <v>342</v>
      </c>
      <c r="E14" s="3" t="s">
        <v>345</v>
      </c>
      <c r="F14" s="3" t="s">
        <v>345</v>
      </c>
    </row>
    <row r="15" spans="1:6">
      <c r="A15" s="3" t="s">
        <v>441</v>
      </c>
      <c r="E15" s="7" t="n">
        <v>89188000</v>
      </c>
    </row>
    <row r="16" spans="1:6">
      <c r="A16" s="3" t="s">
        <v>442</v>
      </c>
    </row>
    <row r="17" spans="1:6">
      <c r="A17" s="6" t="s">
        <v>440</v>
      </c>
    </row>
    <row r="18" spans="1:6">
      <c r="A18" s="3" t="s">
        <v>443</v>
      </c>
      <c r="C18" s="7" t="n">
        <v>16600000</v>
      </c>
    </row>
    <row r="19" spans="1:6">
      <c r="A19" s="3" t="s">
        <v>444</v>
      </c>
      <c r="C19" s="3" t="s">
        <v>445</v>
      </c>
    </row>
    <row r="20" spans="1:6">
      <c r="A20" s="3" t="s">
        <v>446</v>
      </c>
      <c r="C20" s="7" t="n">
        <v>1600000</v>
      </c>
    </row>
    <row r="21" spans="1:6">
      <c r="A21" s="3" t="s">
        <v>447</v>
      </c>
      <c r="C21" s="7" t="n">
        <v>0</v>
      </c>
    </row>
    <row r="22" spans="1:6">
      <c r="A22" s="3" t="s">
        <v>448</v>
      </c>
    </row>
    <row r="23" spans="1:6">
      <c r="A23" s="6" t="s">
        <v>440</v>
      </c>
    </row>
    <row r="24" spans="1:6">
      <c r="A24" s="3" t="s">
        <v>342</v>
      </c>
      <c r="B24" s="3" t="s">
        <v>343</v>
      </c>
      <c r="C24" s="3" t="s">
        <v>343</v>
      </c>
    </row>
    <row r="25" spans="1:6">
      <c r="A25" s="3" t="s">
        <v>449</v>
      </c>
      <c r="C25" s="7" t="n">
        <v>13000000</v>
      </c>
    </row>
    <row r="26" spans="1:6">
      <c r="A26" s="3" t="s">
        <v>450</v>
      </c>
      <c r="C26" s="3" t="s">
        <v>451</v>
      </c>
    </row>
    <row r="27" spans="1:6">
      <c r="A27" s="3" t="s">
        <v>452</v>
      </c>
      <c r="C27" s="3" t="s">
        <v>384</v>
      </c>
    </row>
    <row r="28" spans="1:6">
      <c r="A28" s="3" t="s">
        <v>453</v>
      </c>
      <c r="D28" s="7" t="n">
        <v>13000000</v>
      </c>
    </row>
    <row r="29" spans="1:6">
      <c r="A29" s="3" t="s">
        <v>454</v>
      </c>
    </row>
    <row r="30" spans="1:6">
      <c r="A30" s="6" t="s">
        <v>440</v>
      </c>
    </row>
    <row r="31" spans="1:6">
      <c r="A31" s="3" t="s">
        <v>342</v>
      </c>
      <c r="B31" s="3" t="s">
        <v>347</v>
      </c>
    </row>
    <row r="32" spans="1:6">
      <c r="A32" s="3" t="s">
        <v>453</v>
      </c>
      <c r="B32" s="7" t="n">
        <v>274000000</v>
      </c>
    </row>
    <row r="33" spans="1:6">
      <c r="A33" s="3" t="s">
        <v>455</v>
      </c>
    </row>
    <row r="34" spans="1:6">
      <c r="A34" s="6" t="s">
        <v>440</v>
      </c>
    </row>
    <row r="35" spans="1:6">
      <c r="A35" s="3" t="s">
        <v>342</v>
      </c>
      <c r="B35" s="3" t="s">
        <v>345</v>
      </c>
    </row>
    <row r="36" spans="1:6">
      <c r="A36" s="3" t="s">
        <v>453</v>
      </c>
      <c r="B36" s="7" t="n">
        <v>82100000</v>
      </c>
    </row>
    <row r="37" spans="1:6">
      <c r="A37" s="3" t="s">
        <v>456</v>
      </c>
    </row>
    <row r="38" spans="1:6">
      <c r="A38" s="6" t="s">
        <v>440</v>
      </c>
    </row>
    <row r="39" spans="1:6">
      <c r="A39" s="3" t="s">
        <v>441</v>
      </c>
      <c r="B39" s="7" t="n">
        <v>418500000</v>
      </c>
    </row>
    <row r="40" spans="1:6">
      <c r="A40" s="3" t="s">
        <v>457</v>
      </c>
      <c r="B40" s="3" t="s">
        <v>458</v>
      </c>
    </row>
    <row r="41" spans="1:6">
      <c r="A41" s="3" t="s">
        <v>459</v>
      </c>
      <c r="B41" s="3" t="s">
        <v>306</v>
      </c>
    </row>
    <row r="42" spans="1:6">
      <c r="A42" s="3" t="s">
        <v>460</v>
      </c>
    </row>
    <row r="43" spans="1:6">
      <c r="A43" s="6" t="s">
        <v>440</v>
      </c>
    </row>
    <row r="44" spans="1:6">
      <c r="A44" s="3" t="s">
        <v>342</v>
      </c>
      <c r="B44" s="3" t="s">
        <v>461</v>
      </c>
    </row>
    <row r="45" spans="1:6">
      <c r="A45" s="3" t="s">
        <v>441</v>
      </c>
      <c r="B45" s="7" t="n">
        <v>250000000</v>
      </c>
    </row>
    <row r="46" spans="1:6">
      <c r="A46" s="3" t="s">
        <v>462</v>
      </c>
    </row>
    <row r="47" spans="1:6">
      <c r="A47" s="6" t="s">
        <v>440</v>
      </c>
    </row>
    <row r="48" spans="1:6">
      <c r="A48" s="3" t="s">
        <v>342</v>
      </c>
      <c r="B48" s="3" t="s">
        <v>347</v>
      </c>
    </row>
    <row r="49" spans="1:6">
      <c r="A49" s="3" t="s">
        <v>441</v>
      </c>
      <c r="B49" s="7" t="n">
        <v>168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v>
      </c>
      <c r="B1" s="2" t="s">
        <v>2</v>
      </c>
      <c r="C1" s="2" t="s">
        <v>70</v>
      </c>
    </row>
    <row r="2" spans="1:3">
      <c r="A2" s="6" t="s">
        <v>71</v>
      </c>
    </row>
    <row r="3" spans="1:3">
      <c r="A3" s="3" t="s">
        <v>72</v>
      </c>
      <c r="B3" s="7" t="n">
        <v>19976</v>
      </c>
      <c r="C3" s="7" t="n">
        <v>99387</v>
      </c>
    </row>
    <row r="4" spans="1:3">
      <c r="A4" s="3" t="s">
        <v>73</v>
      </c>
      <c r="B4" s="4" t="n">
        <v>74955</v>
      </c>
      <c r="C4" s="4" t="n">
        <v>101081</v>
      </c>
    </row>
    <row r="5" spans="1:3">
      <c r="A5" s="3" t="s">
        <v>74</v>
      </c>
      <c r="B5" s="4" t="n">
        <v>10936</v>
      </c>
      <c r="C5" s="4" t="n">
        <v>11556</v>
      </c>
    </row>
    <row r="6" spans="1:3">
      <c r="A6" s="3" t="s">
        <v>75</v>
      </c>
      <c r="B6" s="4" t="n">
        <v>8995</v>
      </c>
      <c r="C6" s="4" t="n">
        <v>7918</v>
      </c>
    </row>
    <row r="7" spans="1:3">
      <c r="A7" s="3" t="s">
        <v>76</v>
      </c>
      <c r="B7" s="4" t="n">
        <v>6068</v>
      </c>
      <c r="C7" s="4" t="n">
        <v>6332</v>
      </c>
    </row>
    <row r="8" spans="1:3">
      <c r="A8" s="3" t="s">
        <v>77</v>
      </c>
      <c r="B8" s="4" t="n">
        <v>22054</v>
      </c>
      <c r="C8" s="4" t="n">
        <v>19000</v>
      </c>
    </row>
    <row r="9" spans="1:3">
      <c r="A9" s="3" t="s">
        <v>78</v>
      </c>
      <c r="B9" s="4" t="n">
        <v>142984</v>
      </c>
      <c r="C9" s="4" t="n">
        <v>245274</v>
      </c>
    </row>
    <row r="10" spans="1:3">
      <c r="A10" s="3" t="s">
        <v>79</v>
      </c>
      <c r="B10" s="4" t="n">
        <v>252780</v>
      </c>
      <c r="C10" s="4" t="n">
        <v>257639</v>
      </c>
    </row>
    <row r="11" spans="1:3">
      <c r="A11" s="6" t="s">
        <v>80</v>
      </c>
    </row>
    <row r="12" spans="1:3">
      <c r="A12" s="3" t="s">
        <v>81</v>
      </c>
      <c r="B12" s="4" t="n">
        <v>216186</v>
      </c>
      <c r="C12" s="4" t="n">
        <v>228222</v>
      </c>
    </row>
    <row r="13" spans="1:3">
      <c r="A13" s="3" t="s">
        <v>82</v>
      </c>
      <c r="B13" s="4" t="n">
        <v>705174</v>
      </c>
      <c r="C13" s="4" t="n">
        <v>705174</v>
      </c>
    </row>
    <row r="14" spans="1:3">
      <c r="A14" s="3" t="s">
        <v>83</v>
      </c>
      <c r="B14" s="4" t="n">
        <v>921360</v>
      </c>
      <c r="C14" s="4" t="n">
        <v>933396</v>
      </c>
    </row>
    <row r="15" spans="1:3">
      <c r="A15" s="6" t="s">
        <v>84</v>
      </c>
    </row>
    <row r="16" spans="1:3">
      <c r="A16" s="3" t="s">
        <v>85</v>
      </c>
      <c r="B16" s="4" t="n">
        <v>6453</v>
      </c>
      <c r="C16" s="4" t="n">
        <v>7172</v>
      </c>
    </row>
    <row r="17" spans="1:3">
      <c r="A17" s="3" t="s">
        <v>86</v>
      </c>
      <c r="B17" s="4" t="n">
        <v>61684</v>
      </c>
      <c r="C17" s="4" t="n">
        <v>62437</v>
      </c>
    </row>
    <row r="18" spans="1:3">
      <c r="A18" s="3" t="s">
        <v>87</v>
      </c>
      <c r="B18" s="4" t="n">
        <v>68137</v>
      </c>
      <c r="C18" s="4" t="n">
        <v>69609</v>
      </c>
    </row>
    <row r="19" spans="1:3">
      <c r="A19" s="3" t="s">
        <v>88</v>
      </c>
      <c r="B19" s="4" t="n">
        <v>1385261</v>
      </c>
      <c r="C19" s="4" t="n">
        <v>1505918</v>
      </c>
    </row>
    <row r="20" spans="1:3">
      <c r="A20" s="6" t="s">
        <v>89</v>
      </c>
    </row>
    <row r="21" spans="1:3">
      <c r="A21" s="3" t="s">
        <v>90</v>
      </c>
      <c r="C21" s="4" t="n">
        <v>74140</v>
      </c>
    </row>
    <row r="22" spans="1:3">
      <c r="A22" s="3" t="s">
        <v>91</v>
      </c>
      <c r="B22" s="4" t="n">
        <v>30371</v>
      </c>
      <c r="C22" s="4" t="n">
        <v>31856</v>
      </c>
    </row>
    <row r="23" spans="1:3">
      <c r="A23" s="3" t="s">
        <v>92</v>
      </c>
      <c r="B23" s="4" t="n">
        <v>8941</v>
      </c>
      <c r="C23" s="4" t="n">
        <v>8941</v>
      </c>
    </row>
    <row r="24" spans="1:3">
      <c r="A24" s="3" t="s">
        <v>93</v>
      </c>
      <c r="B24" s="4" t="n">
        <v>25044</v>
      </c>
      <c r="C24" s="4" t="n">
        <v>24050</v>
      </c>
    </row>
    <row r="25" spans="1:3">
      <c r="A25" s="3" t="s">
        <v>94</v>
      </c>
      <c r="B25" s="4" t="n">
        <v>17741</v>
      </c>
      <c r="C25" s="4" t="n">
        <v>10133</v>
      </c>
    </row>
    <row r="26" spans="1:3">
      <c r="A26" s="3" t="s">
        <v>95</v>
      </c>
      <c r="B26" s="4" t="n">
        <v>62513</v>
      </c>
      <c r="C26" s="4" t="n">
        <v>60436</v>
      </c>
    </row>
    <row r="27" spans="1:3">
      <c r="A27" s="3" t="s">
        <v>96</v>
      </c>
      <c r="B27" s="4" t="n">
        <v>12226</v>
      </c>
      <c r="C27" s="4" t="n">
        <v>7954</v>
      </c>
    </row>
    <row r="28" spans="1:3">
      <c r="A28" s="3" t="s">
        <v>97</v>
      </c>
      <c r="B28" s="4" t="n">
        <v>18459</v>
      </c>
      <c r="C28" s="4" t="n">
        <v>18832</v>
      </c>
    </row>
    <row r="29" spans="1:3">
      <c r="A29" s="3" t="s">
        <v>98</v>
      </c>
      <c r="B29" s="4" t="n">
        <v>175295</v>
      </c>
      <c r="C29" s="4" t="n">
        <v>236342</v>
      </c>
    </row>
    <row r="30" spans="1:3">
      <c r="A30" s="6" t="s">
        <v>99</v>
      </c>
    </row>
    <row r="31" spans="1:3">
      <c r="A31" s="3" t="s">
        <v>100</v>
      </c>
      <c r="B31" s="4" t="n">
        <v>688182</v>
      </c>
      <c r="C31" s="4" t="n">
        <v>707252</v>
      </c>
    </row>
    <row r="32" spans="1:3">
      <c r="A32" s="3" t="s">
        <v>101</v>
      </c>
      <c r="B32" s="4" t="n">
        <v>28206</v>
      </c>
      <c r="C32" s="4" t="n">
        <v>28062</v>
      </c>
    </row>
    <row r="33" spans="1:3">
      <c r="A33" s="3" t="s">
        <v>102</v>
      </c>
      <c r="B33" s="4" t="n">
        <v>594500</v>
      </c>
      <c r="C33" s="4" t="n">
        <v>599763</v>
      </c>
    </row>
    <row r="34" spans="1:3">
      <c r="A34" s="3" t="s">
        <v>103</v>
      </c>
      <c r="B34" s="4" t="n">
        <v>92677</v>
      </c>
      <c r="C34" s="4" t="n">
        <v>91905</v>
      </c>
    </row>
    <row r="35" spans="1:3">
      <c r="A35" s="3" t="s">
        <v>104</v>
      </c>
      <c r="B35" s="4" t="n">
        <v>46358</v>
      </c>
      <c r="C35" s="4" t="n">
        <v>46926</v>
      </c>
    </row>
    <row r="36" spans="1:3">
      <c r="A36" s="3" t="s">
        <v>105</v>
      </c>
      <c r="B36" s="4" t="n">
        <v>1449923</v>
      </c>
      <c r="C36" s="4" t="n">
        <v>1473908</v>
      </c>
    </row>
    <row r="37" spans="1:3">
      <c r="A37" s="3" t="s">
        <v>106</v>
      </c>
      <c r="B37" s="3" t="s">
        <v>107</v>
      </c>
      <c r="C37" s="3" t="s">
        <v>107</v>
      </c>
    </row>
    <row r="38" spans="1:3">
      <c r="A38" s="6" t="s">
        <v>108</v>
      </c>
    </row>
    <row r="39" spans="1:3">
      <c r="A39" s="3" t="s">
        <v>109</v>
      </c>
      <c r="B39" s="4" t="n">
        <v>2215849</v>
      </c>
      <c r="C39" s="4" t="n">
        <v>2215109</v>
      </c>
    </row>
    <row r="40" spans="1:3">
      <c r="A40" s="3" t="s">
        <v>110</v>
      </c>
      <c r="B40" s="4" t="n">
        <v>-2011706</v>
      </c>
      <c r="C40" s="4" t="n">
        <v>-1970097</v>
      </c>
    </row>
    <row r="41" spans="1:3">
      <c r="A41" s="3" t="s">
        <v>111</v>
      </c>
      <c r="B41" s="4" t="n">
        <v>-358</v>
      </c>
      <c r="C41" s="4" t="n">
        <v>-51</v>
      </c>
    </row>
    <row r="42" spans="1:3">
      <c r="A42" s="3" t="s">
        <v>112</v>
      </c>
      <c r="B42" s="4" t="n">
        <v>-443819</v>
      </c>
      <c r="C42" s="4" t="n">
        <v>-449369</v>
      </c>
    </row>
    <row r="43" spans="1:3">
      <c r="A43" s="3" t="s">
        <v>113</v>
      </c>
      <c r="B43" s="4" t="n">
        <v>-239957</v>
      </c>
      <c r="C43" s="4" t="n">
        <v>-204332</v>
      </c>
    </row>
    <row r="44" spans="1:3">
      <c r="A44" s="3" t="s">
        <v>114</v>
      </c>
      <c r="B44" s="4" t="n">
        <v>1385261</v>
      </c>
      <c r="C44" s="4" t="n">
        <v>1505918</v>
      </c>
    </row>
    <row r="45" spans="1:3">
      <c r="A45" s="3" t="s">
        <v>22</v>
      </c>
    </row>
    <row r="46" spans="1:3">
      <c r="A46" s="6" t="s">
        <v>108</v>
      </c>
    </row>
    <row r="47" spans="1:3">
      <c r="A47" s="3" t="s">
        <v>115</v>
      </c>
      <c r="B47" s="4" t="n">
        <v>53</v>
      </c>
      <c r="C47" s="4" t="n">
        <v>52</v>
      </c>
    </row>
    <row r="48" spans="1:3">
      <c r="A48" s="3" t="s">
        <v>24</v>
      </c>
    </row>
    <row r="49" spans="1:3">
      <c r="A49" s="6" t="s">
        <v>108</v>
      </c>
    </row>
    <row r="50" spans="1:3">
      <c r="A50" s="3" t="s">
        <v>115</v>
      </c>
      <c r="B50" s="7" t="n">
        <v>24</v>
      </c>
      <c r="C50" s="7"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v>
      </c>
      <c r="B1" s="2" t="s">
        <v>2</v>
      </c>
      <c r="C1" s="2" t="s">
        <v>70</v>
      </c>
    </row>
    <row r="2" spans="1:3">
      <c r="A2" s="3" t="s">
        <v>117</v>
      </c>
      <c r="B2" s="7" t="n">
        <v>3804</v>
      </c>
      <c r="C2" s="7" t="n">
        <v>3225</v>
      </c>
    </row>
    <row r="3" spans="1:3">
      <c r="A3" s="3" t="s">
        <v>118</v>
      </c>
      <c r="B3" s="8" t="n">
        <v>0.01</v>
      </c>
      <c r="C3" s="8" t="n">
        <v>0.01</v>
      </c>
    </row>
    <row r="4" spans="1:3">
      <c r="A4" s="3" t="s">
        <v>119</v>
      </c>
      <c r="B4" s="4" t="n">
        <v>25689</v>
      </c>
      <c r="C4" s="4" t="n">
        <v>3157</v>
      </c>
    </row>
    <row r="5" spans="1:3">
      <c r="A5" s="3" t="s">
        <v>22</v>
      </c>
    </row>
    <row r="6" spans="1:3">
      <c r="A6" s="3" t="s">
        <v>120</v>
      </c>
      <c r="B6" s="4" t="n">
        <v>200000000</v>
      </c>
      <c r="C6" s="4" t="n">
        <v>200000000</v>
      </c>
    </row>
    <row r="7" spans="1:3">
      <c r="A7" s="3" t="s">
        <v>121</v>
      </c>
      <c r="B7" s="4" t="n">
        <v>5315434</v>
      </c>
      <c r="C7" s="4" t="n">
        <v>5256325</v>
      </c>
    </row>
    <row r="8" spans="1:3">
      <c r="A8" s="3" t="s">
        <v>24</v>
      </c>
    </row>
    <row r="9" spans="1:3">
      <c r="A9" s="3" t="s">
        <v>120</v>
      </c>
      <c r="B9" s="4" t="n">
        <v>60000000</v>
      </c>
      <c r="C9" s="4" t="n">
        <v>60000000</v>
      </c>
    </row>
    <row r="10" spans="1:3">
      <c r="A10" s="3" t="s">
        <v>121</v>
      </c>
      <c r="B10" s="4" t="n">
        <v>2443191</v>
      </c>
      <c r="C10" s="4" t="n">
        <v>24431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26</v>
      </c>
    </row>
    <row r="3" spans="1:3">
      <c r="A3" s="6" t="s">
        <v>123</v>
      </c>
    </row>
    <row r="4" spans="1:3">
      <c r="A4" s="3" t="s">
        <v>124</v>
      </c>
      <c r="B4" s="7" t="n">
        <v>-38941</v>
      </c>
      <c r="C4" s="7" t="n">
        <v>-95575</v>
      </c>
    </row>
    <row r="5" spans="1:3">
      <c r="A5" s="6" t="s">
        <v>125</v>
      </c>
    </row>
    <row r="6" spans="1:3">
      <c r="A6" s="3" t="s">
        <v>32</v>
      </c>
      <c r="B6" s="4" t="n">
        <v>19233</v>
      </c>
      <c r="C6" s="4" t="n">
        <v>19804</v>
      </c>
    </row>
    <row r="7" spans="1:3">
      <c r="A7" s="3" t="s">
        <v>126</v>
      </c>
      <c r="B7" s="4" t="n">
        <v>-3016</v>
      </c>
      <c r="C7" s="4" t="n">
        <v>-384</v>
      </c>
    </row>
    <row r="8" spans="1:3">
      <c r="A8" s="3" t="s">
        <v>43</v>
      </c>
      <c r="B8" s="4" t="n">
        <v>2778</v>
      </c>
      <c r="C8" s="4" t="n">
        <v>3327</v>
      </c>
    </row>
    <row r="9" spans="1:3">
      <c r="A9" s="3" t="s">
        <v>127</v>
      </c>
      <c r="B9" s="4" t="n">
        <v>741</v>
      </c>
      <c r="C9" s="4" t="n">
        <v>1029</v>
      </c>
    </row>
    <row r="10" spans="1:3">
      <c r="A10" s="3" t="s">
        <v>128</v>
      </c>
      <c r="B10" s="4" t="n">
        <v>1268</v>
      </c>
      <c r="C10" s="4" t="n">
        <v>-63</v>
      </c>
    </row>
    <row r="11" spans="1:3">
      <c r="A11" s="3" t="s">
        <v>129</v>
      </c>
      <c r="C11" s="4" t="n">
        <v>123000</v>
      </c>
    </row>
    <row r="12" spans="1:3">
      <c r="A12" s="3" t="s">
        <v>130</v>
      </c>
      <c r="B12" s="4" t="n">
        <v>56</v>
      </c>
    </row>
    <row r="13" spans="1:3">
      <c r="A13" s="3" t="s">
        <v>42</v>
      </c>
      <c r="B13" s="4" t="n">
        <v>5349</v>
      </c>
    </row>
    <row r="14" spans="1:3">
      <c r="A14" s="3" t="s">
        <v>34</v>
      </c>
      <c r="B14" s="4" t="n">
        <v>59</v>
      </c>
      <c r="C14" s="4" t="n">
        <v>1957</v>
      </c>
    </row>
    <row r="15" spans="1:3">
      <c r="A15" s="3" t="s">
        <v>57</v>
      </c>
      <c r="B15" s="4" t="n">
        <v>-1769</v>
      </c>
      <c r="C15" s="4" t="n">
        <v>-1716</v>
      </c>
    </row>
    <row r="16" spans="1:3">
      <c r="A16" s="6" t="s">
        <v>131</v>
      </c>
    </row>
    <row r="17" spans="1:3">
      <c r="A17" s="3" t="s">
        <v>132</v>
      </c>
      <c r="B17" s="4" t="n">
        <v>23458</v>
      </c>
      <c r="C17" s="4" t="n">
        <v>23177</v>
      </c>
    </row>
    <row r="18" spans="1:3">
      <c r="A18" s="3" t="s">
        <v>133</v>
      </c>
      <c r="B18" s="4" t="n">
        <v>-1077</v>
      </c>
      <c r="C18" s="4" t="n">
        <v>686</v>
      </c>
    </row>
    <row r="19" spans="1:3">
      <c r="A19" s="3" t="s">
        <v>86</v>
      </c>
      <c r="B19" s="4" t="n">
        <v>-1713</v>
      </c>
      <c r="C19" s="4" t="n">
        <v>-2076</v>
      </c>
    </row>
    <row r="20" spans="1:3">
      <c r="A20" s="3" t="s">
        <v>91</v>
      </c>
      <c r="B20" s="4" t="n">
        <v>-1485</v>
      </c>
      <c r="C20" s="4" t="n">
        <v>-3655</v>
      </c>
    </row>
    <row r="21" spans="1:3">
      <c r="A21" s="3" t="s">
        <v>93</v>
      </c>
      <c r="B21" s="4" t="n">
        <v>994</v>
      </c>
      <c r="C21" s="4" t="n">
        <v>-1352</v>
      </c>
    </row>
    <row r="22" spans="1:3">
      <c r="A22" s="3" t="s">
        <v>134</v>
      </c>
      <c r="B22" s="4" t="n">
        <v>7784</v>
      </c>
      <c r="C22" s="4" t="n">
        <v>-55646</v>
      </c>
    </row>
    <row r="23" spans="1:3">
      <c r="A23" s="3" t="s">
        <v>96</v>
      </c>
      <c r="B23" s="4" t="n">
        <v>4272</v>
      </c>
      <c r="C23" s="4" t="n">
        <v>7656</v>
      </c>
    </row>
    <row r="24" spans="1:3">
      <c r="A24" s="3" t="s">
        <v>135</v>
      </c>
      <c r="B24" s="4" t="n">
        <v>221</v>
      </c>
      <c r="C24" s="4" t="n">
        <v>305</v>
      </c>
    </row>
    <row r="25" spans="1:3">
      <c r="A25" s="3" t="s">
        <v>136</v>
      </c>
      <c r="B25" s="4" t="n">
        <v>18212</v>
      </c>
      <c r="C25" s="4" t="n">
        <v>20474</v>
      </c>
    </row>
    <row r="26" spans="1:3">
      <c r="A26" s="6" t="s">
        <v>137</v>
      </c>
    </row>
    <row r="27" spans="1:3">
      <c r="A27" s="3" t="s">
        <v>138</v>
      </c>
      <c r="B27" s="4" t="n">
        <v>-2088</v>
      </c>
      <c r="C27" s="4" t="n">
        <v>-1680</v>
      </c>
    </row>
    <row r="28" spans="1:3">
      <c r="A28" s="3" t="s">
        <v>139</v>
      </c>
      <c r="B28" s="4" t="n">
        <v>3708</v>
      </c>
      <c r="C28" s="4" t="n">
        <v>392</v>
      </c>
    </row>
    <row r="29" spans="1:3">
      <c r="A29" s="3" t="s">
        <v>140</v>
      </c>
      <c r="B29" s="4" t="n">
        <v>-500</v>
      </c>
      <c r="C29" s="4" t="n">
        <v>-1808</v>
      </c>
    </row>
    <row r="30" spans="1:3">
      <c r="A30" s="3" t="s">
        <v>141</v>
      </c>
      <c r="C30" s="4" t="n">
        <v>-11</v>
      </c>
    </row>
    <row r="31" spans="1:3">
      <c r="A31" s="3" t="s">
        <v>142</v>
      </c>
      <c r="B31" s="4" t="n">
        <v>1120</v>
      </c>
      <c r="C31" s="4" t="n">
        <v>-3107</v>
      </c>
    </row>
    <row r="32" spans="1:3">
      <c r="A32" s="6" t="s">
        <v>143</v>
      </c>
    </row>
    <row r="33" spans="1:3">
      <c r="A33" s="3" t="s">
        <v>144</v>
      </c>
      <c r="B33" s="4" t="n">
        <v>-99284</v>
      </c>
    </row>
    <row r="34" spans="1:3">
      <c r="A34" s="3" t="s">
        <v>145</v>
      </c>
      <c r="B34" s="4" t="n">
        <v>-307</v>
      </c>
      <c r="C34" s="4" t="n">
        <v>-285</v>
      </c>
    </row>
    <row r="35" spans="1:3">
      <c r="A35" s="3" t="s">
        <v>57</v>
      </c>
      <c r="B35" s="4" t="n">
        <v>848</v>
      </c>
      <c r="C35" s="4" t="n">
        <v>407</v>
      </c>
    </row>
    <row r="36" spans="1:3">
      <c r="A36" s="3" t="s">
        <v>146</v>
      </c>
      <c r="B36" s="4" t="n">
        <v>-98743</v>
      </c>
      <c r="C36" s="4" t="n">
        <v>122</v>
      </c>
    </row>
    <row r="37" spans="1:3">
      <c r="A37" s="3" t="s">
        <v>147</v>
      </c>
      <c r="B37" s="4" t="n">
        <v>-79411</v>
      </c>
      <c r="C37" s="4" t="n">
        <v>17489</v>
      </c>
    </row>
    <row r="38" spans="1:3">
      <c r="A38" s="3" t="s">
        <v>148</v>
      </c>
      <c r="B38" s="4" t="n">
        <v>131354</v>
      </c>
      <c r="C38" s="4" t="n">
        <v>36248</v>
      </c>
    </row>
    <row r="39" spans="1:3">
      <c r="A39" s="3" t="s">
        <v>149</v>
      </c>
      <c r="B39" s="7" t="n">
        <v>51943</v>
      </c>
      <c r="C39" s="7" t="n">
        <v>53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46:28Z</dcterms:created>
  <dcterms:modified xmlns:dcterms="http://purl.org/dc/terms/" xmlns:xsi="http://www.w3.org/2001/XMLSchema-instance" xsi:type="dcterms:W3CDTF">2018-05-10T15:46:28Z</dcterms:modified>
</cp:coreProperties>
</file>